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FAIR VALUE MEASUREMEN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QUARTERLY FINANCIAL REPORTING ("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QUISITION (Tables)"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PROPERTY, PLANT, AND EQUIPMENT " sheetId="31" state="visible" r:id="rId31"/>
    <sheet xmlns:r="http://schemas.openxmlformats.org/officeDocument/2006/relationships" name="GOODWILL AND OTHER INTANGIBLE32" sheetId="32" state="visible" r:id="rId32"/>
    <sheet xmlns:r="http://schemas.openxmlformats.org/officeDocument/2006/relationships" name="ACCRUED EXPENSES AND OTHER CU33" sheetId="33" state="visible" r:id="rId33"/>
    <sheet xmlns:r="http://schemas.openxmlformats.org/officeDocument/2006/relationships" name="FAIR VALUE MEASUREMENTS (Tables"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COMMITMENTS AND CONTINGENCIES (" sheetId="38" state="visible" r:id="rId38"/>
    <sheet xmlns:r="http://schemas.openxmlformats.org/officeDocument/2006/relationships" name="EARNING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REPORTING41" sheetId="41" state="visible" r:id="rId41"/>
    <sheet xmlns:r="http://schemas.openxmlformats.org/officeDocument/2006/relationships" name="ORGANIZATION AND NATURE OF BU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ACQUISITION - Purchase Price Al" sheetId="49" state="visible" r:id="rId49"/>
    <sheet xmlns:r="http://schemas.openxmlformats.org/officeDocument/2006/relationships" name="ACQUISITION - Identifiable Inta" sheetId="50" state="visible" r:id="rId50"/>
    <sheet xmlns:r="http://schemas.openxmlformats.org/officeDocument/2006/relationships" name="ACQUISITION - Pro Forma Informa" sheetId="51" state="visible" r:id="rId51"/>
    <sheet xmlns:r="http://schemas.openxmlformats.org/officeDocument/2006/relationships" name="INVENTORIES - Components (Detai" sheetId="52" state="visible" r:id="rId52"/>
    <sheet xmlns:r="http://schemas.openxmlformats.org/officeDocument/2006/relationships" name="INVENTORIES - Obsolescence Rese" sheetId="53" state="visible" r:id="rId53"/>
    <sheet xmlns:r="http://schemas.openxmlformats.org/officeDocument/2006/relationships" name="PREPAID EXPENSES AND OTHER CU54" sheetId="54" state="visible" r:id="rId54"/>
    <sheet xmlns:r="http://schemas.openxmlformats.org/officeDocument/2006/relationships" name="PROPERTY, PLANT, AND EQUIPMEN55" sheetId="55" state="visible" r:id="rId55"/>
    <sheet xmlns:r="http://schemas.openxmlformats.org/officeDocument/2006/relationships" name="PROPERTY, PLANT, AND EQUIPMEN56"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ACCRUED EXPENSES AND OTHER CU60" sheetId="60" state="visible" r:id="rId60"/>
    <sheet xmlns:r="http://schemas.openxmlformats.org/officeDocument/2006/relationships" name="ACCRUED EXPENSES AND OTHER CU61" sheetId="61" state="visible" r:id="rId61"/>
    <sheet xmlns:r="http://schemas.openxmlformats.org/officeDocument/2006/relationships" name="ACCRUED EXPENSES AND OTHER CU62" sheetId="62" state="visible" r:id="rId62"/>
    <sheet xmlns:r="http://schemas.openxmlformats.org/officeDocument/2006/relationships" name="FAIR VALUE MEASUREMENTS - Asset" sheetId="63" state="visible" r:id="rId63"/>
    <sheet xmlns:r="http://schemas.openxmlformats.org/officeDocument/2006/relationships" name="LONG-TERM DEBT - Components (De" sheetId="64" state="visible" r:id="rId64"/>
    <sheet xmlns:r="http://schemas.openxmlformats.org/officeDocument/2006/relationships" name="LONG-TERM DEBT - Senior Secured" sheetId="65" state="visible" r:id="rId65"/>
    <sheet xmlns:r="http://schemas.openxmlformats.org/officeDocument/2006/relationships" name="LONG-TERM DEBT - Maturities (De" sheetId="66" state="visible" r:id="rId66"/>
    <sheet xmlns:r="http://schemas.openxmlformats.org/officeDocument/2006/relationships" name="INCOME TAXES - Provision (Detai" sheetId="67" state="visible" r:id="rId67"/>
    <sheet xmlns:r="http://schemas.openxmlformats.org/officeDocument/2006/relationships" name="INCOME TAXES - Reconciliation o" sheetId="68" state="visible" r:id="rId68"/>
    <sheet xmlns:r="http://schemas.openxmlformats.org/officeDocument/2006/relationships" name="INCOME TAXES - Deferred Tax Ass" sheetId="69" state="visible" r:id="rId69"/>
    <sheet xmlns:r="http://schemas.openxmlformats.org/officeDocument/2006/relationships" name="INCOME TAXES - Deferred Tax A70" sheetId="70" state="visible" r:id="rId70"/>
    <sheet xmlns:r="http://schemas.openxmlformats.org/officeDocument/2006/relationships" name="INCOME TAXES - Tax Cuts and Job" sheetId="71" state="visible" r:id="rId71"/>
    <sheet xmlns:r="http://schemas.openxmlformats.org/officeDocument/2006/relationships" name="INCOME TAXES - Net Operating Lo" sheetId="72" state="visible" r:id="rId72"/>
    <sheet xmlns:r="http://schemas.openxmlformats.org/officeDocument/2006/relationships" name="INCOME TAXES - Unrecognized Tax" sheetId="73" state="visible" r:id="rId73"/>
    <sheet xmlns:r="http://schemas.openxmlformats.org/officeDocument/2006/relationships" name="STOCK-BASED COMPENSATION - 2015" sheetId="74" state="visible" r:id="rId74"/>
    <sheet xmlns:r="http://schemas.openxmlformats.org/officeDocument/2006/relationships" name="STOCK-BASED COMPENSATION - Rest" sheetId="75" state="visible" r:id="rId75"/>
    <sheet xmlns:r="http://schemas.openxmlformats.org/officeDocument/2006/relationships" name="STOCK-BASED COMPENSATION - Re76" sheetId="76" state="visible" r:id="rId76"/>
    <sheet xmlns:r="http://schemas.openxmlformats.org/officeDocument/2006/relationships" name="STOCK-BASED COMPENSATION - Perf" sheetId="77" state="visible" r:id="rId77"/>
    <sheet xmlns:r="http://schemas.openxmlformats.org/officeDocument/2006/relationships" name="STOCK-BASED COMPENSATION - Pe78" sheetId="78" state="visible" r:id="rId78"/>
    <sheet xmlns:r="http://schemas.openxmlformats.org/officeDocument/2006/relationships" name="STOCK-BASED COMPENSATION - Nonq" sheetId="79" state="visible" r:id="rId79"/>
    <sheet xmlns:r="http://schemas.openxmlformats.org/officeDocument/2006/relationships" name="STOCK-BASED COMPENSATION - No80"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COMMON STOCK - Common Stock (De" sheetId="84" state="visible" r:id="rId84"/>
    <sheet xmlns:r="http://schemas.openxmlformats.org/officeDocument/2006/relationships" name="COMMON STOCK - Initial Public O" sheetId="85" state="visible" r:id="rId85"/>
    <sheet xmlns:r="http://schemas.openxmlformats.org/officeDocument/2006/relationships" name="COMMON STOCK - Follow-on and Se" sheetId="86" state="visible" r:id="rId86"/>
    <sheet xmlns:r="http://schemas.openxmlformats.org/officeDocument/2006/relationships" name="EARNINGS PER SHARE - Factors (D" sheetId="87" state="visible" r:id="rId87"/>
    <sheet xmlns:r="http://schemas.openxmlformats.org/officeDocument/2006/relationships" name="EARNINGS PER SHARE - Anti-dilut" sheetId="88" state="visible" r:id="rId88"/>
    <sheet xmlns:r="http://schemas.openxmlformats.org/officeDocument/2006/relationships" name="SEGMENT INFORMATION - Geographi" sheetId="89" state="visible" r:id="rId89"/>
    <sheet xmlns:r="http://schemas.openxmlformats.org/officeDocument/2006/relationships" name="SEGMENT INFORMATION - Operating" sheetId="90" state="visible" r:id="rId90"/>
    <sheet xmlns:r="http://schemas.openxmlformats.org/officeDocument/2006/relationships" name="QUARTERLY FINANCIAL REPORTING91" sheetId="91" state="visible" r:id="rId91"/>
  </sheets>
  <definedNames/>
  <calcPr calcId="124519" fullCalcOnLoad="1"/>
</workbook>
</file>

<file path=xl/sharedStrings.xml><?xml version="1.0" encoding="utf-8"?>
<sst xmlns="http://schemas.openxmlformats.org/spreadsheetml/2006/main" uniqueCount="814">
  <si>
    <t>Document and Entity Information - USD ($)</t>
  </si>
  <si>
    <t>12 Months Ended</t>
  </si>
  <si>
    <t>Jun. 30, 2018</t>
  </si>
  <si>
    <t>Sep. 05, 2018</t>
  </si>
  <si>
    <t>Dec. 31, 2017</t>
  </si>
  <si>
    <t>Document and Entity Information</t>
  </si>
  <si>
    <t>Document Type</t>
  </si>
  <si>
    <t>10-K</t>
  </si>
  <si>
    <t>Amendment Flag</t>
  </si>
  <si>
    <t>false</t>
  </si>
  <si>
    <t>Document Period End Date</t>
  </si>
  <si>
    <t>Jun. 30,
		2018</t>
  </si>
  <si>
    <t>Document Fiscal Year Focus</t>
  </si>
  <si>
    <t>Document Fiscal Period Focus</t>
  </si>
  <si>
    <t>FY</t>
  </si>
  <si>
    <t>Entity Registrant Name</t>
  </si>
  <si>
    <t>MCBC Holdings, Inc.</t>
  </si>
  <si>
    <t>Entity Central Index Key</t>
  </si>
  <si>
    <t>Current Fiscal Year End Date</t>
  </si>
  <si>
    <t>--06-30</t>
  </si>
  <si>
    <t>Entity Current Reporting Status</t>
  </si>
  <si>
    <t>Yes</t>
  </si>
  <si>
    <t>Entity Well-known Seasoned Issuer</t>
  </si>
  <si>
    <t>No</t>
  </si>
  <si>
    <t>Entity Voluntary Filers</t>
  </si>
  <si>
    <t>Entity Filer Category</t>
  </si>
  <si>
    <t>Accelerated Filer</t>
  </si>
  <si>
    <t>Entity Public Float</t>
  </si>
  <si>
    <t>Entity Common Stock, Shares Outstanding</t>
  </si>
  <si>
    <t>CONSOLIDATED BALANCE SHEETS - USD ($) $ in Thousands</t>
  </si>
  <si>
    <t>Jun. 30, 2017</t>
  </si>
  <si>
    <t>CURRENT ASSETS:</t>
  </si>
  <si>
    <t>Cash and cash equivalents</t>
  </si>
  <si>
    <t>Accounts receivable — net of allowances of $51 and $82, respectively</t>
  </si>
  <si>
    <t>Inventories — net (Note 5)</t>
  </si>
  <si>
    <t>Prepaid expenses and other current assets (Note 6)</t>
  </si>
  <si>
    <t>Total current assets</t>
  </si>
  <si>
    <t>Property, plant and equipment — net (Note 7)</t>
  </si>
  <si>
    <t>Intangible assets — net (Note 8)</t>
  </si>
  <si>
    <t>Goodwill (Note 8)</t>
  </si>
  <si>
    <t>Deferred debt issuance costs — net</t>
  </si>
  <si>
    <t>Other</t>
  </si>
  <si>
    <t>Total assets</t>
  </si>
  <si>
    <t>CURRENT LIABILITIES:</t>
  </si>
  <si>
    <t>Accounts payable</t>
  </si>
  <si>
    <t>Income tax payable</t>
  </si>
  <si>
    <t>Accrued expenses and other current liabilities (Note 9)</t>
  </si>
  <si>
    <t>Current portion of long term debt, net of unamortized debt issuance costs (Note 11)</t>
  </si>
  <si>
    <t>Total current liabilities</t>
  </si>
  <si>
    <t>Long term debt, net of unamortized debt issuance costs (Note 11)</t>
  </si>
  <si>
    <t>Deferred income taxes (Note 12)</t>
  </si>
  <si>
    <t>Unrecognized tax positions (Note 12)</t>
  </si>
  <si>
    <t>Total liabilities</t>
  </si>
  <si>
    <t>COMMITMENTS AND CONTINGENCIES (Note 14)</t>
  </si>
  <si>
    <t xml:space="preserve"> </t>
  </si>
  <si>
    <t>STOCKHOLDERS' EQUITY:</t>
  </si>
  <si>
    <t>Common stock, $.01 par value per share — authorized, 100,000,000 shares; issued and outstanding, 18,682,338 shares at June 30, 2018 and 18,637,445 shares at June 30, 2017</t>
  </si>
  <si>
    <t>Additional paid-in capital</t>
  </si>
  <si>
    <t>Accumulated deficit</t>
  </si>
  <si>
    <t>Total stockholders' equity</t>
  </si>
  <si>
    <t>Total liabilities and stockholders' equity</t>
  </si>
  <si>
    <t>CONSOLIDATED BALANCE SHEETS (Parenthetical) - USD ($) $ in Thousands</t>
  </si>
  <si>
    <t>CONSOLIDATED BALANCE SHEETS</t>
  </si>
  <si>
    <t>Allowance for doubtful accounts</t>
  </si>
  <si>
    <t>Common stock, par value</t>
  </si>
  <si>
    <t>Common stock, authorized shares</t>
  </si>
  <si>
    <t>Common stock, issued shares</t>
  </si>
  <si>
    <t>Common stock, outstanding shares</t>
  </si>
  <si>
    <t>CONSOLIDATED STATEMENTS OF OPERATIONS - USD ($) $ in Thousands</t>
  </si>
  <si>
    <t>Jun. 30, 2016</t>
  </si>
  <si>
    <t>CONSOLIDATED STATEMENTS OF OPERATIONS</t>
  </si>
  <si>
    <t>NET SALES</t>
  </si>
  <si>
    <t>COST OF SALES</t>
  </si>
  <si>
    <t>GROSS PROFIT</t>
  </si>
  <si>
    <t>OPERATING EXPENSES:</t>
  </si>
  <si>
    <t>Selling and marketing</t>
  </si>
  <si>
    <t>General and administrative</t>
  </si>
  <si>
    <t>Amortization of intangible assets</t>
  </si>
  <si>
    <t>Total operating expenses</t>
  </si>
  <si>
    <t>OPERATING INCOME</t>
  </si>
  <si>
    <t>OTHER EXPENSE:</t>
  </si>
  <si>
    <t>Interest expense</t>
  </si>
  <si>
    <t>Change in common stock warrant fair value</t>
  </si>
  <si>
    <t>Other income</t>
  </si>
  <si>
    <t>INCOME BEFORE INCOME TAX EXPENSE</t>
  </si>
  <si>
    <t>INCOME TAX EXPENSE</t>
  </si>
  <si>
    <t>NET INCOME</t>
  </si>
  <si>
    <t>EARNINGS PER COMMON SHARE:</t>
  </si>
  <si>
    <t>Basic (in dollars per share)</t>
  </si>
  <si>
    <t>Diluted (in dollars per share)</t>
  </si>
  <si>
    <t>WEIGHTED AVERAGE SHARES USED FOR COMPUTATION OF:</t>
  </si>
  <si>
    <t>Basic earnings per share (in shares)</t>
  </si>
  <si>
    <t>Diluted earnings per share (in shares)</t>
  </si>
  <si>
    <t>CONSOLIDATED STATEMENTS OF STOCKHOLDERS' EQUITY (DEFICIT) - USD ($) $ in Thousands</t>
  </si>
  <si>
    <t>Common Stock</t>
  </si>
  <si>
    <t>Additional Paid-in Capital</t>
  </si>
  <si>
    <t>Accumulated Deficit</t>
  </si>
  <si>
    <t>Total</t>
  </si>
  <si>
    <t>Balance, beginning at Jun. 30, 2015</t>
  </si>
  <si>
    <t>Balance, beginning (in shares) at Jun. 30, 2015</t>
  </si>
  <si>
    <t>Increase (decrease) in stockholders' equity</t>
  </si>
  <si>
    <t>Sale of common stock in IPO, net of $9,309 in underwriter discounts, commissions and offering expenses</t>
  </si>
  <si>
    <t>Sale of common stock in IPO, net of $9,309 in underwriter discounts, commissions and offering expenses (in shares)</t>
  </si>
  <si>
    <t>Issuance of shares of common stock warrants and options</t>
  </si>
  <si>
    <t>Issuance of shares of common stock warrants and options (shares)</t>
  </si>
  <si>
    <t>Repurchase and retirement of common stock</t>
  </si>
  <si>
    <t>Repurchase and retirement of common stock (shares)</t>
  </si>
  <si>
    <t>Equity-based compensation activity</t>
  </si>
  <si>
    <t>Equity-based compensation activity (shares)</t>
  </si>
  <si>
    <t>Dividends declared</t>
  </si>
  <si>
    <t>Net income</t>
  </si>
  <si>
    <t>Balance, ending at Jun. 30, 2016</t>
  </si>
  <si>
    <t>Balance, ending (in shares) at Jun. 30, 2016</t>
  </si>
  <si>
    <t>Offering costs</t>
  </si>
  <si>
    <t>Balance, ending at Jun. 30, 2017</t>
  </si>
  <si>
    <t>Balance, ending (in shares) at Jun. 30, 2017</t>
  </si>
  <si>
    <t>Balance, ending at Jun. 30, 2018</t>
  </si>
  <si>
    <t>Balance, ending (in shares) at Jun. 30, 2018</t>
  </si>
  <si>
    <t>CONSOLIDATED STATEMENTS OF STOCKHOLDERS’ EQUITY (DEFICIT) (Parenthetical) $ in Thousands</t>
  </si>
  <si>
    <t>Jun. 30, 2016USD ($)</t>
  </si>
  <si>
    <t>IPO</t>
  </si>
  <si>
    <t>Underwriter discounts, commission and offering expenses</t>
  </si>
  <si>
    <t>CONSOLIDATED STATEMENTS OF CASH FLOWS - USD ($) $ in Thousands</t>
  </si>
  <si>
    <t>CASH FLOWS FROM OPERATING ACTIVITIES:</t>
  </si>
  <si>
    <t>Adjustments to reconcile net income to net cash provided by operating activities:</t>
  </si>
  <si>
    <t>Depreciation and amortization</t>
  </si>
  <si>
    <t>Inventory obsolescence reserve</t>
  </si>
  <si>
    <t>Amortization of deferred issuance costs</t>
  </si>
  <si>
    <t>Stock-based compensation</t>
  </si>
  <si>
    <t>Loss on extinguishment of debt</t>
  </si>
  <si>
    <t>Change in interest rate cap fair value</t>
  </si>
  <si>
    <t>Unrecognized tax benefits</t>
  </si>
  <si>
    <t>Deferred income taxes</t>
  </si>
  <si>
    <t>Net provision for doubtful accounts</t>
  </si>
  <si>
    <t>Loss on disposal of fixed assets</t>
  </si>
  <si>
    <t>Changes in operating assets and liabilities:</t>
  </si>
  <si>
    <t>Accounts receivable</t>
  </si>
  <si>
    <t>Inventories</t>
  </si>
  <si>
    <t>Prepaid expenses and other current assets</t>
  </si>
  <si>
    <t>Income tax receivable</t>
  </si>
  <si>
    <t>Other assets</t>
  </si>
  <si>
    <t>Accrued expenses and other current liabilities</t>
  </si>
  <si>
    <t>Net cash provided by operating activities</t>
  </si>
  <si>
    <t>CASH FLOWS FROM INVESTING ACTIVITIES:</t>
  </si>
  <si>
    <t>Disposal of assets</t>
  </si>
  <si>
    <t>Payment for acquisition, net of cash acquired</t>
  </si>
  <si>
    <t>Purchases of property and equipment</t>
  </si>
  <si>
    <t>Net cash used in investing activities</t>
  </si>
  <si>
    <t>CASH FLOWS FROM FINANCING ACTIVITIES:</t>
  </si>
  <si>
    <t>Proceeds from issuance of common stock</t>
  </si>
  <si>
    <t>Proceeds from issuance of long-term debt</t>
  </si>
  <si>
    <t>Payments of costs directly associated with offerings</t>
  </si>
  <si>
    <t>Cash paid for withholding taxes on vested stock</t>
  </si>
  <si>
    <t>Excess tax benefits</t>
  </si>
  <si>
    <t>Principal payments on long-term debt</t>
  </si>
  <si>
    <t>Proceeds from revolving line of credit</t>
  </si>
  <si>
    <t>Payments on revolving line of credit</t>
  </si>
  <si>
    <t>Payments of debt discount</t>
  </si>
  <si>
    <t>Payments of deferred issuance costs</t>
  </si>
  <si>
    <t>Dividends paid</t>
  </si>
  <si>
    <t>Proceeds from exercise of common stock warrant</t>
  </si>
  <si>
    <t>Net cash provided by (used in) financing activities</t>
  </si>
  <si>
    <t>NET CHANGE IN CASH AND CASH EQUIVALENTS</t>
  </si>
  <si>
    <t>CASH AND CASH EQUIVALENTS — BEGINNING OF PERIOD</t>
  </si>
  <si>
    <t>CASH AND CASH EQUIVALENTS — END OF PERIOD</t>
  </si>
  <si>
    <t>SUPPLEMENTAL DISCLOSURES OF CASH FLOW INFORMATION:</t>
  </si>
  <si>
    <t>Cash payments for interest</t>
  </si>
  <si>
    <t>Cash payments for income taxes</t>
  </si>
  <si>
    <t>SIGNIFICANT NON-CASH INVESTING AND FINANCING ACTIVITIES:</t>
  </si>
  <si>
    <t>Capital expenditures in accounts payable and accrued expenses</t>
  </si>
  <si>
    <t>Payment of costs directly associated with the issuance of common stock</t>
  </si>
  <si>
    <t>Issuance of shares of common stock warrants</t>
  </si>
  <si>
    <t>ORGANIZATION AND NATURE OF BUSINESS</t>
  </si>
  <si>
    <t>1.
MCBC Holdings, Inc. (the “Company”) was formed on January 28, 2000, as a Delaware holding company and operates primarily through its wholly owned subsidiaries, MasterCraft Boat Company, LLC; Nautic Star, LLC; NS Transport, LLC; Navigator Marine, LLC; MasterCraft Services, Inc.; MasterCraft Parts, Ltd.; and MasterCraft International Sales Administration, Inc. The Company and its subsidiaries collectively are referred to herein as the “Company”.
On October 2, 2017, the Company acquired all of the outstanding membership interests and other equity securities of Nautic Star, LLC, a Mississippi limited liability company and its subsidiaries (collectively, “NauticStar”) . As a result of the acquisition, the Company consolidates the financial results of NauticStar (see Note 4). Since that date, the Company reports its results of operations under two reportable segments: MasterCraft and NauticStar (see Note 17).
The Company is a designer and manufacturer of premium inboard tournament ski boats and luxury performance V-drive runabouts under the MasterCraft brand and outboard salt water fishing and general recreational boats under the NauticStar brand. The Company also leases a parts warehouse in the United Kingdom to expedite service, primarily to MasterCraft dealers and customers in Europe.</t>
  </si>
  <si>
    <t>BASIS OF PRESENTATION</t>
  </si>
  <si>
    <t>2.
The accompanying financial statements are prepared in accordance with accounting principles generally accepted in the United States of America (“U.S. GAAP”). The consolidated financial statements include the accounts of the Company and its wholly owned subsidiaries.</t>
  </si>
  <si>
    <t>SIGNIFICANT ACCOUNTING POLICIES</t>
  </si>
  <si>
    <t>3.
Principles of Consolidation — The consolidated financial statements include the accounts of the Company and its wholly owned subsidiaries. All significant intercompany accounts and transactions have been eliminated in consolidation.
Immaterial Correction of Error — During the fourth quarter of fiscal 2018, the Company recorded an out of period adjustment that effected the Consolidated Statement of Operations for the year ended June 30, 2018. The adjustment related to improperly projecting warranty claims based on part sales rather than part costs. The impact of this adjustment resulted in an increase net income of $1,033 for the fiscal year ended June 30, 2018, with a corresponding decrease in accrued expenses and other current liabilities on the consolidated balance sheet as of June 30, 2018.
Management evaluated the effect of the adjustment on the Company’s financial statements under the provision of ASC 250: Accounting Changes and Error Corrections and Staff Accounting Bulletin No. 108: Considering the Effects of Prior Year Misstatements When Quantifying Misstatements in Current Year Financial Statements and concluded that it was immaterial to the current year and prior years’ annual and quarterly financial statements.
Use of Estimates — The preparation of the Company’s consolidated financial statements in conformity with U.S. GAAP requires management to make estimates and assumptions that affect the reported amounts of assets, liabilities, sales, and expenses and related disclosures. The Company bases these estimates on historical results and various other assumptions believed to be reasonable. The Company’s most significant financial statement estimates include allowances for bad debts, warranty liability, inventory allowance for obsolescence, self-insurance liability, fair value of stock-based compensation, inventory repurchase contingent obligation, uncertain tax positions, impairment of long-lived assets and intangibles subject to amortization, impairment of goodwill and indefinite-lived intangibles, and potential litigation claims and settlements. Actual results could differ from those estimates.
Revenue Recognition — The Company’s revenue is derived primarily from the sale of boats, marine parts, and accessories. Revenue is recognized in accordance with the terms of the sale, primarily upon shipment to customers, once the sales price is fixed or determinable and collectability is reasonably assured. The Company offers discounts and sales incentives that include retail promotions, rebates, and floor plan reimbursement cost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Dealers generally have no rights to return unsold boats. Occasionally, the Company may accept returns in limited circumstances and at the Company’s discretion under its warranty policy (Note 9).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Dealer Incentives
The Company provides for various structured dealer rebate and sales promotions incentives, which are recognized as a reduction in net sales, at the time of sale to the dealer. Dealer rebate and sales promotions incentives are based on actual wholesale rebate and applicable sales promotion expenses at the time of sale to the dealer. Examples of such programs include seasonal discounts, volume commitment rebates and other allowances. Dealer rebate and sales promotion incentives recorded during the years ended June 30, 2018, 2017, and 2016, were $6,361, $5,660 and $6,701, respectively.
Rebates may apply to boats already in dealer inventory. These “retail rebates” on boats in the dealer’s inventory are recorded when the rebate is communicated to the dealer. Retail rebat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Retail rebates recorded during the years ended June 30, 2018, 2017, and 2016, were $1,932, $5,484 and $3,628, respectively.
Accrued rebates are included in accrued expenses and other current liabilities in the accompanying consolidated balance sheets.
Floor Plan Reimbursement Costs
The Company participates in various programs whereby it agrees to reimburse its dealers for certain floor plan interest costs incurred by such dealers for limited periods of time, ranging up to nine months. Such costs are included as a reduction in net sales in the consolidated statements of operations and totaled $5,143, $3,705 and $3,472 for the years ended June 30, 2018, 2017, and 2016, respectively.
Shipping and Handling Costs — The Company includes shipping and handling costs billed to customers in net sales in the consolidated statements of operations. The Company includes costs incurred to transport product to customers and internal handling costs, which relate to activities to prepare goods for shipment, in cost of sales. For the years ended June 30, 2018, 2017, and 2016, shipping and handling costs billed to customers totaled $4,774, $4,124 and $4,043, respectively, and shipping and handling costs included in cost of sales totaled $5,526, $3,584 and $3,952, respectively.
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
Cash and Cash Equivalents — The Company considers all highly-liquid investments with an original maturity of three months or less to be cash and cash equivalents. The Company’s cash deposits are in financial institutions located in Tennessee, Mississippi and Ohio and may at times exceed federally insured amounts. The Company had no cash equivalents at June 30, 2018 and 2017.
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is dependent on third-party equipment manufacturers, distributors, and dealers for certain parts and materials utilized in the manufacturing process. In 2018, 2017, and 2016 the Company purchased all engines for its MasterCraft boats under a supply agreement with one vendor. Total purchases to this vendor were $34,734, $31,075 and $31,232 for 2018, 2017, and 2016, respectively. Total accounts payable to this vendor were $3,227 and $2,291 as of June 30, 2018 and 2017 respectively. In 2018, the Company purchased engines for its NauticStar boats under a supply agreement with one vendor. Total purchases to this vendor were $19,668 for 2018. Total accounts payable to this vendor were $1,261 as of June 30, 2018.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
Inventories — Inventories are valued at the lower of cost or market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products.
Property, Plant, and Equipment — Property, plant, and equipment are recorded at historical cost less accumulated depreciation, and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
Goodwill and Other Intangible Assets — The Company does not amortize goodwill and other purchased intangible assets with indefinite lives. All of the Company’s goodwill and intangible assets relate to either our MasterCraft or NauticStar reporting unit (see Note 17). The Company’s intangible assets with finite lives consist of dealer networks, and are carried at their estimated fair values at the time of acquisition, less accumulated amortization. Amortization is recognized on a straight-line basis over the estimated useful lives of the respective assets (see Note 8). Intangible assets that are subject to amortization are evaluated for impairment using a process similar to that used to evaluate long-lived assets described below.
Impairment of Goodwill and Other Indefinite-Lived Intangible Assets — As the acquisition of NauticStar added a new reporting unit, the Company performed a quantitative assessment of goodwill for the year ended June 30, 2018 to determine if it was more likely than not that the fair value of a reporting unit was less than its carrying amount. The Company performed a qualitative assessment of other indefinite-lived intangible assets for the year ended June 30, 2018 to determine if it was more likely than not that the fair value of a reporting unit was less than its carrying amount. The Company performed a qualitative assessment of goodwill and other indefinite-lived intangible assets for the years ended June 30, 2017 and 2016 to determine if it was more likely than not that the fair value of a reporting unit was less than its carrying amount. Based on the Company’s quantitative assessment of goodwill as of June 30, 2018 and qualitative assessments for the years ended June 30, 2018, 2017, and 2016, it was determined that there was no impairment related to its intangible assets during the years ended June 30, 2018, 2017, and 2016. These assets are reviewed for impairment at least annually and whenever events or changes in circumstances indicate that the carrying value may not be recoverable.
Impairment of Long-Lived Assets Other Than Indefinite-Lived Assets — The Company assesses the potential for impairment of its long- 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did not evaluate its long-lived assets for impairment as of June 30, 2018 and 2017 as no triggering event occurred.
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 as of June 30, 2018 and June 30, 2017, following the adoption of ASU 2015-17, Income Taxes during the year ended June 30, 2016.
Product Warranties — The Company offers warranties on the sale of certain products for a period of up to five years for its MasterCraft branded products and up to one year for its NauticStar branded products and records an accrual for estimated future claims. Such accruals are based upon historical experience and management’s estimates of the level of future claims, and are subject to adjustment as actual claims are determined or as changes in the obligations become reasonably estimable. Such costs are included in cost of sales in the consolidated statements of operations.
Research and Development — Research and development expenditures are expensed as incurred. The amount charged against the years ended June 30, 2018, 2017, and 2016 was $4,933, $3,550 and $3,508, respectively, and is included in operating expenses in the consolidated statements of operations.
Self-Insurance — The Company is self-insured for certain losses relating to product liability claims and employee medical claims. The Company has purchased stop-loss coverage in order to limit its exposure to any significant levels under these plans. Losses are accrued based upon the Company’s estimates of the aggregate liability for self-insured claims incurred using certain actuarial assumptions followed in the insurance industry and the Company’s historical experience.
Deferred Financing Costs — Certain costs incurred to obtain financing are capitalized and amortized over the term of the related debt using the effective interest method. For the years ended June 30, 2018, 2017, and 2016 the Company incurred deferred financing costs of $1,240, — , and $300, respectively. For the year ended June 30, 2017 the Company did not incur any deferred financing costs. For the years ended June 30, 2018, 2017, and 2016 the Company recorded amortization of $496, $361 and $85, respectively.
Stock-Based Compensation — Compensation cost is recognized for stock options issued to employees, based on the fair value of these awards at the date of grant. The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Advertising — Advertising costs are expensed as incurred. The amount charged against operations during the years ended June 30, 2018, 2017, and 2016, was $6,787, $5,201 and $5,725, respectively, and is included in selling and marketing expenses in the consolidated statements of operations.
Fair Value Measurements — The Company measures its “financial” assets and liabilities and certain “non-financial” assets and liabilities at fair value and utilizes the established framework for measuring fair value and disclosing information about fair value measurements. Fair value is the price received to transfer an asset or paid to transfer a liability in an orderly transaction between market participants at the measurement date. Measuring fair value involves a hierarchy of valuation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in which little or no market data exists, therefore requiring a company to develop its own valuation assumptions.
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
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two and a half years. The Company accrues estimated losses for obligations to repurchase inventory repossessed from dealerships by financial institutions when it is probable that a loss has been incurred and the amount of loss is reasonably estimable. The Company has applied these provisions to its floor plan repurchase agreements as disclosed in Notes 9 and 14.
Earnings Per Common Share — Basic earnings per common share reflects reported earnings divided by the weighted average number of common shares outstanding. Diluted earnings per common share include the effect of dilutive stock options and warrant and the respective tax benefits, unless inclusion would not be dilutive.
Operating Leases — The Company leases warehouse space and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space.
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wo operating segments based on product brand consisting of the MasterCraft brand and the NauticStar brand.
New Accounting Pronouncements Issued But Not Yet Adopted
In June 2018, the Financial Accounting Standards Board (the “FASB”) issued ASU 2018-07 , Compensation—Stock Compensation (Topic 718): Improvements to Nonemployee Share-Based Payment Accounting . This guidance provides clarity and reduces complexity when applying the guidance in Topic 718, Compensation—Stock Compensation to the term or condition of share-based payments to nonemployees. ASU 2018-07 is effective for annual reporting periods, and interim periods therein, beginning after December 15, 2018. The Company is currently evaluating the effect that the adoption of this new guidance is expected to have on our financial position or results of operations and related disclosures. This guidance will be adopted for our fiscal year beginning July 1, 2019.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is guidance will not have a material impact on our financial position or results of operations and related disclosures and was adopted for our fiscal year beginning July 1, 2018.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This guidance will not have a material impact on our financial position or results of operations and related disclosures and was adopted for our fiscal year beginning July 1, 2018.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ASU 2014-09, as amended, became effective for the Company on July 1, 2018.
The Company will use the modified retrospective approach in applying the new standard. Based on the Company’s assessment, it will continue to recognize revenue at the point in time at which control transfers to its customers (either upon shipment or upon delivery, depending on the contract terms). As such, the timing of revenue recognition will be largely consistent for the majority of the Company’s performance obligations. However, the Company expects an impact from the new standard for dealers who are offered retail promotions which are currently recorded at the later of when the program has been communicated to the dealer or at the time of sale. Under the new standard, the Company will recognize an estimate of these retail promotions as variable consideration at the time of sale to a dealer. As a result, the Company will have a change in the timing of recording retail promotions and rebates. Although we are still finalizing the impact to retained earnings as of June 30, 2018, we expect the total range of adjustment, after the effect of taxes, to be a decrease to retained earnings of $2.5 million to $3.5 million. The Company is still assessing potential impacts the new standard will have on its disclosures.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is guidance will not have a material impact on our financial position or results of operations and related disclosures and was adopted for our fiscal year beginning July 1, 2018.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New Accounting Pronouncements Issued And Adopted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is guidance does not have a material impact on our financial position or results of operations and related disclosures and was adopted for our fiscal year beginning July 1, 2017.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is guidance does not have a material impact on our financial position or results of operations and related disclosures and was adopted for our fiscal year beginning July 1, 2017.
There are no other recently issued accounting pronouncements that are expected to have a material impact on our financial position or results of operations and related disclosures .</t>
  </si>
  <si>
    <t>ACQUISITION</t>
  </si>
  <si>
    <t>4.
On October 2, 2017, the Company completed its acquisition of NauticStar which unites two leading and complementary boat brands and adds to its product diversity. T he purchase price was $80,511 , including customary adjustments for the amount of working capital in the acquired business at the closing date. A portion of the purchase price was deposited into an escrow account in order to secure certain post-closing obligations of the former members of NauticStar. The Company accounted for the transaction using the acquisition method in accordance with ASC 805, Business Combinations .
The total consideration has been allocated to the assets acquired and liabilities assumed based on estimates of their fair values as of the date of acquisition. The Company has recorded the tangible and intangible assets acquired and liabilities assumed based on their fair values as of October 2, 2017. The measurements of fair value were based upon estimates utilizing the assistance of third party valuation specialists.
The following table summarizes the purchase price allocation based on the estimated fair values of the assets acquired and liabilities assumed of NauticStar at the acquisition date:
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Unrecognized tax positions
(249)
Fair value of assets acquired and liabilities assumed
44,312
Goodwill
36,199
$
80,511
The fair value estimates for the Company’s identifiable intangible assets acquired as part of the acquisition are as follows:
Estimates of Fair Value
Estimated Useful Life (in years)
Definite-lived intangible:
Dealer network
$
20,000
Indefinite-lived intangible:
Trade name
16,000
Total identifiable intangible assets
$
36,000
The value allocated to inventories reflects the fair value of the acquired inventory based on the sales price of the inventory, less cost to complete and a reasonable profit margin. The value allocated to accounts receivable represents the fair value of the acquired receivables based on the expected collection of those receivables. The fair value of the identifiable intangible assets were determined based on the following approaches:
·
Dealer Network - The value associated with NauticStar’s dealer network is attributed to its long standing dealer distribution network. The estimate of fair value assigned to this asset was determined using the income approach, which requires an estimate or forecast of the expected future cash flows from the dealer network through the application of the multi-period excess earnings approach. The estimated remaining useful life of dealer network is approximately ten years.
·
Trade Name - The value attributed to NauticStar’s trade name was determined using the relief from royalty method, a variation of the income approach, which requires an estimate or forecast of the expected future cash flows. The trade name has an indefinite life.
The fair value of the definite-lived intangible asset is being amortized using the straight-line method to amortization of intangible assets expense over the estimated useful life. Indefinite-lived intangible assets are not amortized, but instead are evaluated for potential impairment on an annual basis in accordance with the provisions of ASC Topic 350, Intangibles—Goodwill and Other . The weighted average useful life of identifiable definite-lived intangible assets acquired was 10 years. Goodwill of $36,199 arising from the acquisition consists of future growth prospects including dealer expansion into new geographic markets and capacity expansion as well as intangible assets that do not qualify for separate recognition such as an assembled workforce. The indefinite-lived intangible asset and goodwill acquired are expected to be deductible for income tax purposes.
The value allocated to property, plant and equipment reflects the fair value of the acquired property, plant and equipment using a combination of the income, cost, and market approaches, which are primarily based on significant Level 2 and Level 3 assumptions, such as estimates of absorption period, lease-up costs, market rent, operating expenses, and terminal capitalization and discount rates.
Acquisition related costs of $1,486, which were incurred by the Company during the fiscal year ended June 30, 2018, were expensed during the period, and are included in general and administrative expenses in the consolidated statement of operations.
Pro Forma Financial Information:
The following unaudited pro forma consolidated results of operations for the fiscal year ended June 30, 2018, June 30, 2017 and June 30, 2016, assumes that the acquisition of NauticStar occurred as of July 1, 2016. The unaudited pro forma financial information combines historical results of MasterCraft and NauticStar, with adjustments for depreciation and amortization attributable to preliminary fair value estimates on acquired tangible and intangible assets for the respective periods. Non-recurring pro forma adjustments associated with the fair value step up of inventory were included in the reported pro forma cost of sales and earnings. The unaudited pro forma financial information is presented for informational purposes only and is not indicative of the results of operations that would have been achieved if the acquisition had taken place at the beginning of fiscal year 2016 or the results that may occur in the future:
Fiscal Years Ended
2018
2017
2016
Net sales
$
350,794
$
305,505
$
285,321
Net income
$
41,802
$
22,592
$
10,327
Basic earnings per share
$
2.25
$
1.22
$
0.58
Diluted earnings per share
$
2.23
$
1.21
$
0.57</t>
  </si>
  <si>
    <t>INVENTORIES</t>
  </si>
  <si>
    <t>5.
Inventories at June 30, 2018 and 2017 consisted of the following:
2018
2017
Raw materials and supplies
$
9,587
$
7,164
Work in process
2,822
1,772
Finished goods
9,026
3,427
Obsolescence reserve
(968)
(687)
Total inventories
$
20,467
$
11,676
Activity in the obsolescence reserve was as follows for the years ended June 30, 2018 and 2017:
2018
2017
Beginning balance
$
(687)
$
(332)
Additions for NauticStar acquisition
(39)
—
Charged to costs and expenses
(462)
(399)
Disposals
220
44
Ending balance
$
(968)
$
(687)</t>
  </si>
  <si>
    <t>PREPAID EXPENSES AND OTHER CURRENT ASSETS</t>
  </si>
  <si>
    <t>6.
Prepaid expenses and other current assets at June 30, 2018 and 2017, consisted of the following:
2018
2017
Prepaid photo shoot
$
273
$
497
Insurance
974
765
Trade show deposits
111
73
Interest rate cap
525
90
Other
1,412
1,013
Total prepaid expenses and other current assets
$
3,295
$
2,438</t>
  </si>
  <si>
    <t>PROPERTY, PLANT, AND EQUIPMENT</t>
  </si>
  <si>
    <t>7.
Property, plant, and equipment — net at June 30, 2018 and 2017, consisted of the following:
2018
2017
Land and improvements
$
1,725
$
1,125
Buildings and improvements
11,960
8,208
Machinery and equipment
22,570
16,189
Furniture and fixtures
943
847
Construction in progress
3,564
3,465
Total property, plant, and equipment
40,762
29,834
Less accumulated depreciation
(18,497)
(15,007)
Property, plant, and equipment — net
$
22,265
$
14,827
Depreciation expense for the years ended June 30, 2018, 2017, and 2016 was $3,489, $3,124 and $3,223, respectively.</t>
  </si>
  <si>
    <t>GOODWILL AND OTHER INTANGIBLE ASSETS</t>
  </si>
  <si>
    <t>8.
As of June 30, 2018 and 2017, details of the Company’s goodwill were as follows :
2018
2017
Goodwill attributable to MasterCraft
$
29,593
$
29,593
Goodwill attributable to NauticStar
36,199
—
Total goodwill
$
65,792
$
29,593
As of June 30, 2018 and 2017, details of the Company’s other intangible assets were as follows:
June 30, 2018
Gross
Net
Carrying
Accumulated
Carrying
Amount
Amortization
Amount
Dealer network
$
21,590
$
(2,544)
$
19,046
Total amortizable intangible assets
21,590
(2,544)
19,046
Trade names
32,000
—
32,000
Total intangible assets
$
53,590
$
(2,544)
$
51,046
June 30, 2017
Gross
Net
Carrying
Accumulated
Carrying
Amount
Amortization
Amount
Dealer network
$
1,590
$
(947)
$
643
Total amortizable intangible assets
1,590
(947)
643
Trade names
16,000
—
16,000
Total intangible assets
$
17,590
$
(947)
$
16,643
The amortizable intangible assets reflected in the table above were determined by management to have finite lives. The useful life for the MasterCraft and NauticStar dealer network intangible, which is 14 years and 10 years, respectively, was based on the average tenure of the dealer group. The trade names have been determined to have indefinite lives and are not being amortized, based on management’s expectation that trade names will generate cash flows for an indefinite period. Management expects to maintain usage of the trade names on existing products and introduce new products in the future under the trade names, thus extending their lives indefinitely.
Amortization expense for the years ended June 30, 2018, 2017, and 2016, was $1,597, $107 and $221, respectively. Estimated amortization expense for the five years subsequent to June 30, 2018, is shown in the following table:
Fiscal years ending June 30,
2019
$
2,107
2020
2,107
2021
2,107
2022
2,107
2023
2,107
and thereafter
8,511
Total
$
19,046</t>
  </si>
  <si>
    <t>ACCRUED EXPENSES AND OTHER CURRENT LIABILITIES</t>
  </si>
  <si>
    <t>9.
Accrued expenses and other current liabilities at June 30, 2018 and 2017, consisted of the following:
2018
2017
Warranty
$
13,077
$
12,237
Self-insurance
703
763
Compensation and related accruals
2,995
1,691
Inventory repurchase contingent obligation
1,274
1,008
Interest
1,472
1,008
Dealer incentives
4,628
2,755
Other
3,717
1,948
Total accrued expenses and other current liabilities
$
27,866
$
21,410
The following table provides a roll forward of the accrued warranty liability for the years ended June 30, 2018 and 2017:
2018
2017
Beginning balance
$
12,237
$
11,392
Additions for NauticStar acquisition
945
—
Provisions
6,523
4,723
Payments made
(4,427)
(3,052)
Adjustments to preexisting warranties
(2,201)
(825)
Ending balance
$
13,077
$
12,237
Activity in dealer incentives for the years ended June 30, 2018 and 2017 was as follows:
2018
2017
Beginning balance
$
2,755
$
4,336
Additions for NauticStar acquisition
57
—
Provisions
8,414
11,160
Payments made
(6,598)
(12,741)
Ending balance
$
4,628
$
2,755</t>
  </si>
  <si>
    <t>FAIR VALUE MEASUREMENTS</t>
  </si>
  <si>
    <t>10.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summarizes the basis used to measure certain financial assets and liabilities at fair value as of June 30, 2018:
2018 Fair Value Measurements Using
Level 1
Level 2
Level 3
Asset — interest rate cap
$
—
$
525
$
—
The following summarizes the basis used to measure certain financial assets and liabilities at fair value as of June 30, 2017:
2017 Fair Value Measurements Using
Level 1
Level 2
Level 3
Asset — interest rate cap
$
—
$
90
$
—
The interest rate cap is valued utilizing pricing models taking into account inputs such as interest rates and notional amounts. Fair value measurements for the Company’s interest rate cap are classified under Level 2 because such measurements are based on significant other observable inputs. There were no transfers of assets or liabilities between Level 1 and Level 2 during the fiscal year ended June 30, 2018.</t>
  </si>
  <si>
    <t>LONG-TERM DEBT</t>
  </si>
  <si>
    <t>11.
Long-term debt outstanding at June 30, 2018 and 2017 is as follows:
2018
2017
Revolving credit facility
$
—
$
—
Senior secured term loan
76,656
35,135
Debt issuance costs on term loan
(1,500)
(658)
Total debt
75,156
34,477
Less current portion of long-term debt
5,475
3,904
Less current portion of debt issuance costs on term loan
(406)
(217)
Long-term debt — less current portion
$
70,087
$
30,790
In December 2013, certain of the Company’s subsidiaries entered into a credit and guaranty agreement with Fifth Third Bank, as the agent and letter of credit issuer, SunTrust Bank as the syndication agent and the other lenders party thereto, the (“Senior Secured Credit Facility”). The Senior Secured Credit Facility provided, among other things, for (i) an initial term loan commitment of $25,000; and (ii) a revolving loan commitment of $10,000. In November 2014, the Company entered into a first amendment to the Senior Secured Credit Facility to, among other things, increase the term loan facility to $50,000, repay all amounts outstanding under our Senior Secured PIK Notes due 2014 with the additional borrowings under our Term Loan Facility and extend the maturity date to November 26, 2019. In March 2015, the Company entered into an Amended and Restated Credit and Guaranty Agreement (the “First Amended Credit Agreement”) which increased the term loan commitment from $50,000 to $75,000 and increased the revolving loan to $30,000. The Company initially borrowed $20,000 on the revolving loan and repaid $10,000 during March 2015. The Company used $44,000 of the proceeds to pay a cash dividend to common stockholders in March 2015.
In July 2015, the Company repaid all outstanding borrowings under its $75,000 term loan facility and its outstanding borrowings under its $30,000 revolving line of credit with the proceeds received from the IPO. The Company recorded a loss on debt extinguishment of $716, consisting of a charge of $676 to extinguish the debt discount and $40 in unamortized deferred financing costs incurred under its $75,000 term loan facility. In February 2016, the Company amended its Senior Secured Credit Facility to provide that the Company may repurchase shares in an aggregate amount not to exceed $20,000.
In May 2016, the Company entered into a Second Amended and Restated Credit and Guaranty Agreement with Fifth Third Bank, as the agent and letter of credit issuer, and the lenders party thereto (the “Prior Credit Agreement”). The Prior Credit Agreement replaced the Company’s First Amended Credit Agreement, dated March 13, 2015 (as amended in February 2016). The Prior Credit Agreement provided the Company with an $80,000 senior secured credit facility, consisting of a $50,000 term loan and a $30,000 revolving credit facility. The Company used the proceeds to pay a $79,945 cash dividend to common stockholders in June 2016. The cash dividend payment per share was $4.30 based on shares outstanding as of June 6, 2016.
On October 2, 2017, the Company entered into a Third Amended and Restated Credit and Guaranty Agreement with Fifth Third Bank, as the agent and letter of credit issuer, and the lenders party thereto (the “Third Amended Credit Agreement”). The Third Amended Credit Agreement replaced and paid off the Company’s Prior Credit Agreement, dated May 27, 2016. The Third Amended Credit Agreement provides the Company with a $145,000 senior secured credit facility, consisting of a $115,000 term loan (the “Third Term Loan”) and a $30,000 revolving credit facility. A portion of the proceeds from the Third Amended Credit Agreement were used for the Company’s acquisition of NauticStar. The Third Amended Credit Agreement is collateralized by a first-priority security interest in substantially all of the Company’s assets. Obligations under the Third Amended Credit Agreement are guaranteed by the Company and each of its domestic subsidiaries.
The Third Amended Credit Agreement bears interest, at the Company’s option, at either the prime rate plus an applicable margin ranging from 0.75% to 1.75% or at an adjusted LIBOR plus an applicable margin ranging from 1.75% to 2.75%, in each case based on the Company’s senior leverage ratio. Based on the Company’s senior leverage ratio for the fiscal year ended June 30, 2018, the applicable margin for loans accruing interest at the prime rate is 1.00% and the applicable margin for loans accruing interest at LIBOR is 2.00%. In connection with the Third Amended Credit Agreement, the Company paid $1,240 of deferred financing costs. The Third Term Loan will mature and all remaining amounts outstanding thereunder will be due and payable on October 2, 2022. During the fiscal year ended June 30, 2018, the Company made voluntary payments on the Third Term Loan of $35,000 out of excess cash. As of June 30, 2018 and June 30, 2017, the Company’s unamortized deferred financing costs were $1,883 and $1,139, respectively. These costs are being amortized over the term of the Third Amended Credit Agreement.
The Company had no borrowings under the revolving credit facilities as of June 30, 2018 and June 30, 2017. As of June 30, 2018 and 2017, the Company had net availability of $30,000 and $29,750, respectively. Availability was reduced by outstanding letters of credit of $250 at June 30, 2017. As of June 30, 2018 and 2017, the effective interest rate on borrowings outstanding were 4.280% and 3.803%, respectively. As of June 30, 2018 the Company was in compliance with all of its debt covenants under its Third Amended Credit Agreement.
Long-term debt maturities for the Third Term Loan subsequent to June 30, 2018 are as follows:
Fiscal years ending June 30,
2019
$
5,475
2020
5,973
2021
7,466
2022
7,964
2023
49,778
Total
$
76,656</t>
  </si>
  <si>
    <t>INCOME TAXES</t>
  </si>
  <si>
    <t>12.
Earnings from continuing operations before income taxes and equity by jurisdiction were all in the U.S. except for income of $112 and a loss of $53 in 2018 and 2017, respectively.
For the years ended June 30, the components of the provision for income taxes are as follows:
For the Years Ended June 30,
2018
2017
2016
Current income tax expense:
Federal
$
12,140
$
5,803
$
10,530
State
276
1,584
2,020
Benefit of operating loss carryforwards
(117)
(118)
(319)
Total current tax expense
12,299
7,269
12,231
Deferred tax expense (benefit):
Federal
525
4,154
(3,583)
State
32
300
(340)
Total deferred tax expense (benefit)
557
4,454
(3,923)
Income tax expense
$
12,856
$
11,723
$
8,308
The difference between the statutory and the effective federal tax rate for the periods below is attributable to the following:
For the Years Ended June, 30
2018
2017
2016
Statutory income tax rate
28.06
%
35.00
%
35.00
%
State taxes (net of federal income tax benefit and valuation allowance)
2.32
2.83
0.41
Change in valuation allowance
—
—
0.06
Tax credits
(0.44)
(0.62)
(2.82)
Revalue of deferred taxes for change in federal tax rate
(1.23)
—
—
Uncertain tax positions
(1.73)
1.93
6.06
Permanent differences
(2.41)
(1.72)
6.36
Other
(0.02)
0.04
(0.21)
Effective income tax rate
24.55
%
37.46
%
44.86
%
As of June 30, 2018 and 2017, a summary of the significant components of the Company’s deferred tax assets and liabilities was as follows:
2018
2017
Deferred tax assets:
Warranty reserves
$
2,898
$
4,392
Repurchase agreements
247
362
Other reserves
—
121
Unrecognized tax benefits
357
859
Stock Compensation
467
336
State net operating loss
130
130
Foreign net operating loss
81
104
Valuation allowance
(211)
(234)
Total deferred tax assets
3,969
6,070
Deferred tax liabilities:
Depreciation
(1,262)
(984)
Intangible asset basis difference
(4,009)
(6,037)
Other
(125)
(2)
Total deferred tax liabilities
(5,396)
(7,023)
Net deferred tax liabilities
$
(1,427)
$
(953)
2018
2017
Noncurrent deferred tax liabilities
(1,427)
(953)
Net deferred tax liabilities
$
(1,427)
$
(953)
The Tax Cuts and Jobs Act (“Tax Reform Act”), which became effective December 22, 2017, overhauls U.S. corporate income tax law by lowering the U.S. federal corporate income tax rate from 35% to 21% (blended rate in year one for fiscal year filers), implementing a territorial tax system, imposing a one time “deemed repatriation” tax on all untaxed offshore earnings, and adding/modifying/deleting several major tax deductions significant to the Company.
The Company’s deferred tax liabilities decreased $647 from the impact of the corporate tax rate change from the Tax Reform Act.
The Company has state net operating loss (NOL) carryforwards of $3,013 that expire in varying years ranging from June 30, 2024 to June 30, 2029, and foreign NOL carryforwards of $387 that can be carried forward indefinitely. However, the Company determined that it is more likely than not that the benefit from these state and foreign NOL carryforwards will not be realized. In recognition of this risk, the Company has provided a full valuation allowance on the deferred tax assets relating to these state and foreign NOL carryforwards.
Unrecognized Tax Benefits
A reconciliation of the beginning and ending amount of unrecognized tax benefits, excluding accrued amounts for interest and penalties, is as follows:
2018
2017
Balance at July 1
$
2,442
$
2,054
Additions based on tax positions related to the current year
373
413
Additions for tax positions of prior years
180
—
Reductions for tax positions of prior years
(61)
(25)
Settlements of tax positions from prior years
(1,223)
—
Balance at June 30
$
1,711
$
2,442
Of this total, $1,308 and $910 as of June 30, 2018 and 2017, respectively represent the amount of unrecognized tax benefits that, if recognized, would favorably affect the effective income tax rate in future periods. The total amount of interest and penalties recorded in the consolidated statements of operations for the years ended June 30, 2018, and 2017 was a benefit of $288 and an expense of $355, respectively. The amounts accrued for interest and penalties at June 30, 2018 and 2017 were $271 and $490 respectively and is presented in unrecognized tax positions on the accompanying consolidated balance sheets.
In general, it is the practice and intention of the Company to reinvest the earnings of its non-U.S. subsidiaries in those operations. As of June 30, 2018, the Company has not made a provision for U.S. or additional foreign withholding taxes on investments in foreign subsidiaries that are indefinitely reinvested. Generally, such amounts become subject to U.S. taxation upon the remittance of dividends and under certain other circumstances.
The</t>
  </si>
  <si>
    <t>STOCK-BASED COMPENSATION</t>
  </si>
  <si>
    <t>13.
During fiscal year ended June 30, 2015 the Company adopted the Amended and Restated MCBC Holdings, Inc. 2015 Incentive Award Plan (“2015 Plan”) in order to facilitate the grant of cash and equity incentives to non-employee directors, employees, and consultants of the Company and certain of its affiliates and to enable the Company and certain of its affiliates to obtain and retain the services of these individuals, which is essential to our long-term success. In July 2015, the Board amended and restated the Company's 2015 Plan which became effective just prior to the closing of the Company’s initial public offering to increase the shares available for issuance under the 2015 Plan from 1,518,958 shares to 2,458,633 shares. The Plan provides for the grant of stock options, including incentive stock options, or ISOs, and nonqualified stock options, or NSOs, restricted stock, dividend equivalents, stock payments, restricted stock units, or RSUs, restricted stock awards, or RSAs, deferred stock, deferred stock units, performance awards, stock appreciation rights, or SARs, performance stock units, or PSUs, and cash awards. As of June 30, 2018, there were 1,675,427 shares available for issuance under the 2015 Plan.
Restricted Stock Awards
In May 2015, the Company granted to certain employees 841,585 shares of restricted stock under the 2015 Plan. For accounting purposes, the vesting conditions were not probable at the time of the grant. Upon completion of the IPO in July 2015, the vesting conditions had been met at which time the restricted shares had a per share fair value of $15.00, which was the initial public offering price. The award included performance conditions that were based on either an initial public offering or a change in control and until consummation of the event it was not considered probable for accounting purposes. In July 2015, the Company granted 47,146 shares of restricted stock under the 2015 Plan to certain non-employee directors at a per share fair value of $15.66, which was the closing price of the stock on July 24, 2015. For these restricted stock awards, the Company recognized stock-based compensation through the vesting date on a straight-line basis over 181 days from the Company’s initial public offering date. In April 2016, the Company granted 6,140 shares of restricted stock under the 2015 Plan to certain non-employee directors at a per share fair value of $13.41, which was the closing price of the stock on April 2, 2016. For these restricted stock awards, the Company recognized stock-based compensation through the vesting date of June 30, 2016.
Beginning in fiscal year 2017, all RSAs granted to non-employees vest over the remainder of that fiscal year, and all RSAs granted to employees vest in three equal annual installments. Additionally, all RSAs have been granted under the 2015 Plan at a per share fair value equal to the market value of the Company’s common stock on the grant date.
The Company had the following restricted stock award activity during fiscal 2018: July 2017, certain employees were granted 23,932 RSAs; July 2017, certain non-employee directors were granted 17,064 RSAs; November 2017, certain employees were granted 5,759 RSAs; and, June 2018, certain employees were granted 896 RSAs.
The Company had the following restricted stock award activity during fiscal 2017: August 2016, certain employees were granted 28,391 RSAs; August 2016, certain non-employee directors were granted 10,770 RSAs; December 2016, two new non-employee directors were granted 5,572 RSAs; January 2017, a new non-employee director was granted 1,968 RSAs; and, May 2017 a new non-employee director was granted 430 RSAs.
During the fiscal years ended June 30, 2018, 2017 and 2016, the Company recognized $616, $321, and $13,444, respectively, in stock-based compensation from RSAs.
A summary of restricted stock award activity for the years ended June 30, 2018, 2017 and 2016, is as follows:
Number of Restricted Stock Awards Outstanding
Weighted Average Grant Date Fair Value
Total Non-vested Restricted Stock Awards at June 30, 2015
—
$
—
Granted
894,850
15.02
Vested
(894,850)
15.02
Forfeited
—
—
Total Non-vested Restricted Stock Awards at June 30, 2016
—
$
—
Granted
47,131
12.22
Vested
(18,740)
18.94
Forfeited
(1,974)
19.55
Total Non-vested Restricted Stock Awards at June 30, 2017
26,417
$
12.22
Granted
47,651
19.88
Vested
(25,870)
16.79
Forfeited
(4,888)
15.89
Total Non-vested Restricted Stock Awards at June 30, 2018
43,310
$
17.28
Performance Stock Units
In August 2016, the Company began to grant performance stock units (“PSUs”) under its 2015 Plan to certain employees. The value is based on long-term market performance targets using a Monte Carlo Simulation model, which considers the likelihood of all possible outcomes and determines the number of shares expected to vest under each simulation and the expected stock price at that level. The awards will be earned based upon the Company’s obtainment of certain performance criteria over a three-year period. The performance period for the awards commence on July 1 of the fiscal year in which they were granted and continue for a three-year period, ending on June 30 of the applicable year. Following the determination of the Company’s achievement with respect to the performance criteria, the amount of shares awarded will be subject to adjustment based upon the application of a total shareholder return (“TSR”) modifier. The probability of achieving the performance criteria is assessed quarterly, and compensation expense is recognized ratably over the performance period in accordance with ASC 718, Compensation—Stock Compensation .
The Company had the following PSU activity during fiscal 2018: July 2017, certain employees were granted 23,929 PSUs; and November 2017, certain employees were granted 2,487 PSUs.
The Company had the following PSU activity during fiscal 2017: August 2016, certain employees were granted 42,586 PSUs.
The Company recognized $355 and $150 in stock-based compensation expense from these PSUs during the fiscal year ended June 30, 2018 and June 30, 2017, respectively.
A summary of performance stock award activity for the years ending June 30, 2018, 2017 and 2016, is as follows:
Number of Performance Stock Units Outstanding
Weighted Average Grant Date Fair Value
Total Non-vested Performance Stock Units at June 30, 2016
—
$
—
Granted
42,586
11.85
Vested
—
—
Forfeited
(1,974)
11.85
Total Non-vested Performance Stock Units at June 30, 2017
40,612
$
11.85
Granted
26,416
19.62
Vested
—
—
Forfeited
(7,700)
14.42
Total Non-vested Performance Stock Units at June 30, 2018
59,328
$
14.98
Nonqualified Stock Options
In July 2015, the Company granted 137,786 NSOs to certain employees at an option price equal to the $15.00 per share of the Company’s common stock, which was the initial public offering price, which vest in 25% increments annually on each of the first four anniversaries of the grant date. During the fiscal year ended June 30, 2018 and 2017, the Company recognized $215 and $240, respectively, from these NSOs in stock-based compensation.
The Company estimated the grant date fair value of stock options using the Black-Scholes pricing model assuming a risk-free interest rate of 1.93%, an expected term of 6.25 years, no dividend yield and a volatility rate of 56.7%. The Company determined that it did not have sufficient information on which to base a reasonable and supportable estimate of expected volatility of its share price, because of limited or no active stock transactions with third parties. Therefore, the Company has selected to use the calculated value method. Under this method, the Company used comparable public companies to estimate expected volatility. The Company used historical data to estimate option exercise and post-vesting termination behavior. The risk-free interest rate for the expected term of the option is based on the U.S. Treasury yield curve in effect at the time of the grant.
A summary of option activity for the years ending June 30, 2018, 2017 and 2016 is as follows:
Weighted
Weighted
Average
Average
Remaining
Aggregate
Exercise
Contractual
Intrinsic
Shares
Price
Term (Yrs.)
Value
Outstanding at June 30, 2015
86,985
$
4.03
4.7
$
833
Granted
137,786
$
15.00
10.0
$
—
Exercised
(86,985)
$
4.03
—
$
—
Forfeited or expired
(15,146)
$
15.00
—
$
—
Outstanding at June 30, 2016
122,640
$
10.70
9.1
$
43
Granted
—
$
—
—
$
—
Exercised
(1,578)
$
10.70
—
$
—
Forfeited or expired
(4,734)
$
10.70
—
$
—
Outstanding at June 30, 2017
116,328
$
10.70
8.1
$
1,030
Granted
—
$
—
—
$
—
Exercised
(10,905)
$
10.70
—
$
—
Forfeited or expired
(12,298)
$
10.70
—
$
—
Outstanding at June 30, 2018
93,125
$
10.70
7.1
$
1,700
Fully vested and exercisable at June 30, 2016
—
$
—
—
$
—
Fully vested and exercisable at June 30, 2017
29,084
$
10.70
8.1
$
257
Fully vested and exercisable at June 30, 2018
41,111
$
10.70
7.1
$
750
Pursuant to the terms of the 2015 Plan, the exercise price of options were reduced by $4.30, the amount of the special cash dividend paid on June 10, 2016, from an exercise price of $15.00 to an exercise price of $10.70. The other terms of the options remain unchanged.</t>
  </si>
  <si>
    <t>COMMITMENTS AND CONTINGENCIES</t>
  </si>
  <si>
    <t xml:space="preserve">14.
The Company leases equipment and warehouse space under operating lease agreements expiring through 2024. Rental expense was $666, $603, and $468 during the years ended June 30, 2018, 2017, and 2016, respectively. Future minimum rental payments under all non-cancelable operating leases with remaining lease terms in excess of one year at June 30, 2018, are as follows:
Fiscal years ending June 30,
2019
$
598
2020
414
2021
396
2022
352
2023
137
and thereafter
1
Total
$
1,898
Under certain conditions, the Company is obligated to repurchase new inventory repossessed from dealerships by financial institutions that provide credit to boat dealerships. Under the terms of these repurchase agreements, the Company is obligated to repurchase inventory repossessed by these financial institutions for a period ranging from 18 months to 30 months from the date of the original sale of the products to the respective dealers. Repossession of products by the financial institutions normally occurs when a dealer goes out of business or defaults with a lender. The maximum obligation of the Company under such floor plan agreements aggregated approximately $129,492 and $94,046 as of June 30, 2018 and 2017, respectively. No units were repurchased for the fiscal year ended 2018. The Company recorded a liability of $1,265 and $1,008 as of June 30, 2018 and 2017, respectively, after giving effect to proceeds anticipated to be received from the resale of those products to alternative dealers, and taking into consideration the credit quality of the dealers.
The Company is engaged in an exclusive contract with Ilmor Marine to provide engines for its MasterCraft boats. This contract makes Ilmor Marine the only supplier to MasterCraft for in-board engines and expires June 30, 2023. The Company is obligated to purchase a minimum number of engines during each model year and penalties can be assessed if the Company does not meet the purchase requirements. The Company did not incur any penalties related to engine purchase shortfalls for the years ended June 30, 2018 and 2017. Estimated purchases under the agreement range from approximately $26,000 to $30,000 for each of the upcoming years ending June 30, 2019 through 2023.
The Company is engaged in an exclusive contract with Yamaha Motors to provide engines for its NauticStar boats. This contract makes Yamaha Motors the only supplier to NauticStar for out-board engines and expires June 30, 2023. The Company is obligated to purchase a minimum number of engines during each model year and penalties can be assessed if the Company does not meet the purchase requirements. The Company did not incur any penalties related to engine purchase shortfalls for the year ended June 30, 2018. Estimated purchases under the agreement range from approximately $23,000 to $26,000 for each of the upcoming years ending June 30, 2019 and 2020.
Future minimum purchase commitments under supply and other agreements are as follows:
Fiscal years ending June 30,
2019
$
2,300
2020
3,112
2021
2,300
2022
2,300
2023
2,835
and thereafter
—
Total
$
12,847
The Company is involved in certain claims and legal actions arising in the ordinary course of business. In the opinion of management, the ultimate disposition of these matters is not expected to have a material adverse effect on the Company’s financial condition or results of operations. </t>
  </si>
  <si>
    <t>COMMON STOCK</t>
  </si>
  <si>
    <t>15.
As of June 30, 2018, the Company has authorized 100,000,000 shares of common stock, par value of $0.01 per share. Holders of common stock are each entitled to one vote for each share held of record on all matters submitted to a vote of stockholders. Holders are entitled to receive dividends when and if declared by the board of directors. In the event of liquidation, dissolution, or winding up, holders of common stock are entitled to receive a pro rata share of remaining assets available for distribution.
Initial Public Offering — On July 22, 2015, the Company completed the initial public offering of its common stock, in which it issued and sold 6,071,429 shares of common stock (exclusive of 910,714 shares of common stock sold by certain entities associated with Wayzata Investment Partners (collectively, the “Selling Stockholders”) pursuant to the exercise of an over-allotment option granted to the underwriters in connection with the offering) at a public offering price of $15.00 per share after giving effect to the 11.139-for-1 stock split consummated on July 22, 2015. The aggregate net proceeds received by the Company from the initial public offering were $81,762 after deducting $6,375 for underwriting discounts and commissions and $2,934 for offering expenses paid by the Company of which $827 were paid during the year ended June 30, 2016. On May 26, 2016, the Company declared a special dividend of $4.30 per share which was paid on June 10, 2016.
Follow-on Offering — In September 2016, the Company completed a follow-on offering of 4,600,000 shares of its common stock held by the Selling Stockholders at a public offering price of $10.25 per share. This included 600,000 shares sold by the Selling Stockholders pursuant to the over-allotment option granted to the underwriters, which was exercised concurrently with the closing of the follow-on offering. The Company received no proceeds from the follow-on offering. The Company paid $254 for offering expenses incurred during September 2016, which are reflected as a reduction to paid-in capital.
Secondary Offerings — In December 2016, the Company completed two secondary offerings for a total of 2,995,000 shares of its common stock held by the Selling Stockholders. The public offering price for the first offering consisting of 1,495,000 shares was $13.35 per share which included 195,000 shares sold by the Selling Stockholders pursuant to the over-allotment option granted to the underwriter, which was exercised concurrently with the closing of the secondary offering. The public offering price for the second offering consisting of 1,500,000 shares was $13.45 per share. The Company received no proceeds from the secondary offerings and the Selling Stockholders had divested all outstanding shares of the Company’s common stock acquired in connection with the Company’s initial public offering. The Company incurred $181 for offering expenses during December 2016, which are reflected as a reduction to paid-in capital.</t>
  </si>
  <si>
    <t>EARNINGS PER SHARE</t>
  </si>
  <si>
    <t xml:space="preserve">16.
The factors used in the earnings per share computation are as follows:
2018
2017
2016
Net income
$
39,653
$
19,570
$
10,210
Weighted average common shares — basic
18,619,793
18,592,885
17,849,319
Dilutive effect of assumed exercises of stock options
38,835
4,488
50,775
Dilutive effect of assumed restricted share awards\units
55,904
23,335
268,853
Dilutive effect of assumed exercises of common stock warrant
—
—
88,060
Weighted average outstanding shares — diluted
18,714,531
18,620,708
18,257,007
Basic earnings per share
$
2.13
$
1.05
$
0.57
Diluted earnings per share
$
2.12
$
1.05
$
0.56
There were no anti-dilutive options excluded from the dilutive shares outstanding for the year ended June 30, 2018. For the year ended June 30 2017 and June 30, 2016, stock options for 91,980 and 124,020 shares of common stock, respectively, were not considered in computing diluted earnings per share because they were anti-dilutive. </t>
  </si>
  <si>
    <t>SEGMENT INFORMATION</t>
  </si>
  <si>
    <t>17.
The Company designs, manufactures, and markets recreational sport boats and has two operating and reportable segments: MasterCraft and NauticStar. The Company’s segments are defined by management’s reporting structure, product brands, and distribution channels. The MasterCraft product brand consists of recreational performance boats primarily used for water skiing, wakeboarding, wake surfing, and general recreational boating. The Company distributes the MasterCraft product brand through its dealer network. The NauticStar product brand consists of recreational boats primarily used for salt water fishing, and general recreational boating. The Company distributes the NauticStar product brand through its dealer network. The Company’s chief operating decision maker (“CODM”) regularly reviews the operating performance of each product brand including measures of performance based on income from operations. The Company considers each of the product brands to be an operating segment and has further concluded that presenting disaggregated information of these two operating segments provides meaningful information as certain economic characteristics are dissimilar as well as the characteristics of the customer base served.
Sales outside of North America accounted for 7.5%, 9.1%, and 8.6% of net sales of the MasterCraft segment for the years ended the years ended June 30, 2018, 2017, and 2016, respectively. The Company has no significant assets, concentration of sales to individual dealers or countries outside of North America during the years ended June 30, 2018 and 2017.
Management evaluates performance based on business segment operating income. The Company files a consolidated income tax return and does not allocate income taxes and other corporate level expenses including interest to operating segments. All corporate costs are allocated to MasterCraft. All amounts in the accompanying consolidated statements of operations for the years ended June 30, 2017 and 2016 pertain exclusively to the MasterCraft segment.
The following tables present financial information for the Company’s reportable segments for the year ended June 30, 2018, and the Company’s financial position at June 30, 2018 and June 30, 2017, respectively.
MasterCraft
NauticStar
Consolidated
Net sales
$
266,319
$
66,406
$
332,725
Cost of sales
188,218
54,143
242,361
Operating income
49,363
6,620
55,983
Depreciation and amortization
3,283
1,803
5,086
As of June 30, 2018
As of June 30, 2017
Assets
MasterCraft
$
89,058
$
83,321
NauticStar
87,866
—
Total Assets (a)
$
176,924
$
83,321
(a)
Total assets as of June 30, 2018 includes goodwill of $29,593 and $36,199 related to MasterCraft and NauticStar, respectively. Total assets as of June 30, 2017 includes goodwill of $29,593 related to MasterCraft.</t>
  </si>
  <si>
    <t>QUARTERLY FINANCIAL REPORTING (UNAUDITED)</t>
  </si>
  <si>
    <t>18.
The following table sets forth summary quarterly financial information for the years ended June 30, 2018 and 2017.
June 30
April 1
December 31
October 1
2018
2018
2017
2017
Net sales
$
95,430
$
93,811
$
78,435
$
65,049
Gross profit
27,885
24,382
19,934
18,163
Operating income
18,938
15,199
10,782
11,064
Net income
$
13,144
$
11,454
$
8,009
$
7,046
Basic earnings per common share
$
0.71
$
0.62
$
0.43
$
0.38
Diluted earnings per common share
$
0.70
$
0.61
$
0.43
$
0.38
Weighted average shares used for computation of:
Basic earnings per common share
18,619,834
18,622,083
18,619,834
18,615,100
Diluted earnings per common share
18,702,352
18,728,424
18,702,352
18,686,626
June 30
April 2
January 1
October 2
2017
2017
2017
2016
Net sales
$
58,325
$
58,486
$
51,134
$
60,689
Gross profit
16,456
14,925
14,286
17,809
Operating income
10,559
4,282
7,039
11,635
Net income
$
6,315
$
2,241
$
4,031
$
6,983
Basic earnings per common share
$
0.34
$
0.12
$
0.22
$
0.38
Diluted earnings per common share
$
0.34
$
0.12
$
0.22
$
0.38
Weighted average shares used for computation of:
Basic earnings per common share
18,593,501
18,593,296
18,592,936
18,591,808
Diluted earnings per common share
18,659,246
18,625,904
18,605,078
18,592,603</t>
  </si>
  <si>
    <t>SIGNIFICANT ACCOUNTING POLICIES (Policies)</t>
  </si>
  <si>
    <t>Principles of Consolidation</t>
  </si>
  <si>
    <t>Principles of Consolidation — The consolidated financial statements include the accounts of the Company and its wholly owned subsidiaries. All significant intercompany accounts and transactions have been eliminated in consolidation.</t>
  </si>
  <si>
    <t>Immaterial Correction of Error</t>
  </si>
  <si>
    <t>Immaterial Correction of Error — During the fourth quarter of fiscal 2018, the Company recorded an out of period adjustment that effected the Consolidated Statement of Operations for the year ended June 30, 2018. The adjustment related to improperly projecting warranty claims based on part sales rather than part costs. The impact of this adjustment resulted in an increase net income of $1,033 for the fiscal year ended June 30, 2018, with a corresponding decrease in accrued expenses and other current liabilities on the consolidated balance sheet as of June 30, 2018.
Management evaluated the effect of the adjustment on the Company’s financial statements under the provision of ASC 250: Accounting Changes and Error Corrections and Staff Accounting Bulletin No. 108: Considering the Effects of Prior Year Misstatements When Quantifying Misstatements in Current Year Financial Statements and concluded that it was immaterial to the current year and prior years’ annual and quarterly financial statements.</t>
  </si>
  <si>
    <t>Use of Estimates</t>
  </si>
  <si>
    <t>Use of Estimates — The preparation of the Company’s consolidated financial statements in conformity with U.S. GAAP requires management to make estimates and assumptions that affect the reported amounts of assets, liabilities, sales, and expenses and related disclosures. The Company bases these estimates on historical results and various other assumptions believed to be reasonable. The Company’s most significant financial statement estimates include allowances for bad debts, warranty liability, inventory allowance for obsolescence, self-insurance liability, fair value of stock-based compensation, inventory repurchase contingent obligation, uncertain tax positions, impairment of long-lived assets and intangibles subject to amortization, impairment of goodwill and indefinite-lived intangibles, and potential litigation claims and settlements. Actual results could differ from those estimates.</t>
  </si>
  <si>
    <t>Revenue Recognition</t>
  </si>
  <si>
    <t>Revenue Recognition — The Company’s revenue is derived primarily from the sale of boats, marine parts, and accessories. Revenue is recognized in accordance with the terms of the sale, primarily upon shipment to customers, once the sales price is fixed or determinable and collectability is reasonably assured. The Company offers discounts and sales incentives that include retail promotions, rebates, and floor plan reimbursement costs that are recorded as reductions of revenues in net sales in the consolidated statements of operations. The estimated liability and reduction in revenue for sales incentives is recorded at the later of when the program has been communicated to the customer or at the time of sale.
Dealers generally have no rights to return unsold boats. Occasionally, the Company may accept returns in limited circumstances and at the Company’s discretion under its warranty policy (Note 9). The Company may be obligated, in the event of default by a dealer, to accept returns of unsold boats under its repurchase commitment to floor financing providers, who are able to obtain such boats through foreclosure. The Company accrues estimated losses when a loss, due to the default of one of its dealers, is determined to be probable and the amount of the loss is reasonably estimable.
Dealer Incentives
The Company provides for various structured dealer rebate and sales promotions incentives, which are recognized as a reduction in net sales, at the time of sale to the dealer. Dealer rebate and sales promotions incentives are based on actual wholesale rebate and applicable sales promotion expenses at the time of sale to the dealer. Examples of such programs include seasonal discounts, volume commitment rebates and other allowances. Dealer rebate and sales promotion incentives recorded during the years ended June 30, 2018, 2017, and 2016, were $6,361, $5,660 and $6,701, respectively.
Rebates may apply to boats already in dealer inventory. These “retail rebates” on boats in the dealer’s inventory are recorded when the rebate is communicated to the dealer. Retail rebates are estimated based on current programs and historical achievement and/or usage rates. Actual results may differ from these estimates if market conditions dictate the need to enhance or reduce sales promotion and incentive programs or if dealer achievement or other items vary from historical trends. Retail rebates recorded during the years ended June 30, 2018, 2017, and 2016, were $1,932, $5,484 and $3,628, respectively.
Accrued rebates are included in accrued expenses and other current liabilities in the accompanying consolidated balance sheets.
Floor Plan Reimbursement Costs
The Company participates in various programs whereby it agrees to reimburse its dealers for certain floor plan interest costs incurred by such dealers for limited periods of time, ranging up to nine months. Such costs are included as a reduction in net sales in the consolidated statements of operations and totaled $5,143, $3,705 and $3,472 for the years ended June 30, 2018, 2017, and 2016, respectively.</t>
  </si>
  <si>
    <t>Shipping and Handling Costs</t>
  </si>
  <si>
    <t>Shipping and Handling Costs — The Company includes shipping and handling costs billed to customers in net sales in the consolidated statements of operations. The Company includes costs incurred to transport product to customers and internal handling costs, which relate to activities to prepare goods for shipment, in cost of sales. For the years ended June 30, 2018, 2017, and 2016, shipping and handling costs billed to customers totaled $4,774, $4,124 and $4,043, respectively, and shipping and handling costs included in cost of sales totaled $5,526, $3,584 and $3,952, respectively.</t>
  </si>
  <si>
    <t>Accounts Receivable</t>
  </si>
  <si>
    <t>Accounts Receivable — Accounts receivable represents amounts billed to customers under credit terms customary in its industry. The Company normally does not charge interest on its accounts receivable. The Company determines its allowance for doubtful accounts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off accounts receivable when they become uncollectible, and payments subsequently received on such receivables are credited to bad debt recovery.</t>
  </si>
  <si>
    <t>Cash and Cash Equivalents</t>
  </si>
  <si>
    <t>Cash and Cash Equivalents — The Company considers all highly-liquid investments with an original maturity of three months or less to be cash and cash equivalents. The Company’s cash deposits are in financial institutions located in Tennessee, Mississippi and Ohio and may at times exceed federally insured amounts. The Company had no cash equivalents at June 30, 2018 and 2017.</t>
  </si>
  <si>
    <t>Concentrations of Credit and Business Risk</t>
  </si>
  <si>
    <t>Concentrations of Credit and Business Risk — Financial instruments that potentially subject the Company to concentrations of credit risk primarily consist of trade receivables. Credit risk on trade receivables is mitigated as a result of the Company’s use of trade letters of credit, dealer floor plan financing arrangements, and the geographically diversified nature of the Company’s customer base.
The Company is dependent on third-party equipment manufacturers, distributors, and dealers for certain parts and materials utilized in the manufacturing process. In 2018, 2017, and 2016 the Company purchased all engines for its MasterCraft boats under a supply agreement with one vendor. Total purchases to this vendor were $34,734, $31,075 and $31,232 for 2018, 2017, and 2016, respectively. Total accounts payable to this vendor were $3,227 and $2,291 as of June 30, 2018 and 2017 respectively. In 2018, the Company purchased engines for its NauticStar boats under a supply agreement with one vendor. Total purchases to this vendor were $19,668 for 2018. Total accounts payable to this vendor were $1,261 as of June 30, 2018. The Company is dependent on the ability of its suppliers to provide products on a timely basis and on favorable pricing terms. The loss of certain principal suppliers or a significant reduction in product availability from principal suppliers could have a material adverse effect on the Company. Business risk insurance is in place to mitigate the business risk associated with sole suppliers for sudden disruptions such as those caused by natural disasters.</t>
  </si>
  <si>
    <t>Inventories — Inventories are valued at the lower of cost or market and are shown net of an inventory allowance in the balance sheet. Inventory cost includes material, labor, and manufacturing overhead and is determined based on the first-in, first-out (FIFO) method. Provisions are made as necessary to reduce inventory amounts to their net realizable value or to provide for obsolete products.</t>
  </si>
  <si>
    <t>Property, Plant, and Equipment</t>
  </si>
  <si>
    <t>Property, Plant, and Equipment — Property, plant, and equipment are recorded at historical cost less accumulated depreciation, and depreciated on a straight-line basis over the estimated useful lives. Repairs and maintenance are charged to operations as incurred, and expenditures for additions and improvements that increase the asset’s useful life are capitalized.
Ranges of asset lives used for depreciation purposes are:
Buildings and improvements
7
-
40
years
Machinery and equipment
3
-
7
years
Furniture and fixtures
3
-
7
years</t>
  </si>
  <si>
    <t>Goodwill and Other Intangible Assets</t>
  </si>
  <si>
    <t>Goodwill and Other Intangible Assets — The Company does not amortize goodwill and other purchased intangible assets with indefinite lives. All of the Company’s goodwill and intangible assets relate to either our MasterCraft or NauticStar reporting unit (see Note 17). The Company’s intangible assets with finite lives consist of dealer networks, and are carried at their estimated fair values at the time of acquisition, less accumulated amortization. Amortization is recognized on a straight-line basis over the estimated useful lives of the respective assets (see Note 8). Intangible assets that are subject to amortization are evaluated for impairment using a process similar to that used to evaluate long-lived assets described below.
Impairment of Goodwill and Other Indefinite-Lived Intangible Assets — As the acquisition of NauticStar added a new reporting unit, the Company performed a quantitative assessment of goodwill for the year ended June 30, 2018 to determine if it was more likely than not that the fair value of a reporting unit was less than its carrying amount. The Company performed a qualitative assessment of other indefinite-lived intangible assets for the year ended June 30, 2018 to determine if it was more likely than not that the fair value of a reporting unit was less than its carrying amount. The Company performed a qualitative assessment of goodwill and other indefinite-lived intangible assets for the years ended June 30, 2017 and 2016 to determine if it was more likely than not that the fair value of a reporting unit was less than its carrying amount. Based on the Company’s quantitative assessment of goodwill as of June 30, 2018 and qualitative assessments for the years ended June 30, 2018, 2017, and 2016, it was determined that there was no impairment related to its intangible assets during the years ended June 30, 2018, 2017, and 2016. These assets are reviewed for impairment at least annually and whenever events or changes in circumstances indicate that the carrying value may not be recoverable.</t>
  </si>
  <si>
    <t>Impairment of Long-Lived Assets Other Than Indefinite-Lived Assets</t>
  </si>
  <si>
    <t>Impairment of Long-Lived Assets Other Than Indefinite-Lived Assets — The Company assesses the potential for impairment of its long- lived assets if facts and circumstances, such as declines in sales, earnings, or cash flows or adverse changes in the business climate, suggest that they may be impaired. The Company performs its review by comparing the book value of the assets to the estimated future undiscounted cash flows associated with the assets. If any impairment in the carrying value of its long-lived assets is indicated, the assets would be adjusted to an estimate of fair value. The Company did not evaluate its long-lived assets for impairment as of June 30, 2018 and 2017 as no triggering event occurred.</t>
  </si>
  <si>
    <t>Income Taxes</t>
  </si>
  <si>
    <t>Income Taxes — Income tax expense is the total of the current year income tax due or refundable and the change in deferred tax assets and liabilities. The Company records its global tax provision based on the respective tax rules and regulations for the jurisdictions in which it operates. Deferred tax assets and liabilities are the expected future tax amounts for the temporary differences between carrying amounts and tax bases of assets and liabilities, computed using enacted tax rates.
Valuation allowances are recorded to reduce deferred tax assets when it is more likely than not that a tax benefit will not be realized. Significant judgment is required in evaluating the need for and magnitude of appropriate valuation allowances against deferred tax assets. The realization of these assets is dependent on generating future taxable incom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In determining the amount of current and deferred tax the Company takes into account the impact of uncertain tax positions and whether additional taxes, interest and penalties may be due. The Company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have an impact on tax expense in the period that such a determination is made. The income tax effects of the differences we identify are classified as long-term deferred tax assets and liabilities in our Consolidated Balance Sheets as of June 30, 2018 and June 30, 2017, following the adoption of ASU 2015-17, Income Taxes during the year ended June 30, 2016.</t>
  </si>
  <si>
    <t>Product Warranties</t>
  </si>
  <si>
    <t>Product Warranties — The Company offers warranties on the sale of certain products for a period of up to five years for its MasterCraft branded products and up to one year for its NauticStar branded products and records an accrual for estimated future claims. Such accruals are based upon historical experience and management’s estimates of the level of future claims, and are subject to adjustment as actual claims are determined or as changes in the obligations become reasonably estimable. Such costs are included in cost of sales in the consolidated statements of operations.</t>
  </si>
  <si>
    <t>Research and Development</t>
  </si>
  <si>
    <t>Research and Development — Research and development expenditures are expensed as incurred. The amount charged against the years ended June 30, 2018, 2017, and 2016 was $4,933, $3,550 and $3,508, respectively, and is included in operating expenses in the consolidated statements of operations.</t>
  </si>
  <si>
    <t>Self-Insurance</t>
  </si>
  <si>
    <t>Self-Insurance — The Company is self-insured for certain losses relating to product liability claims and employee medical claims. The Company has purchased stop-loss coverage in order to limit its exposure to any significant levels under these plans. Losses are accrued based upon the Company’s estimates of the aggregate liability for self-insured claims incurred using certain actuarial assumptions followed in the insurance industry and the Company’s historical experience.</t>
  </si>
  <si>
    <t>Deferred Financing Costs</t>
  </si>
  <si>
    <t>Deferred Financing Costs — Certain costs incurred to obtain financing are capitalized and amortized over the term of the related debt using the effective interest method. For the years ended June 30, 2018, 2017, and 2016 the Company incurred deferred financing costs of $1,240, — , and $300, respectively. For the year ended June 30, 2017 the Company did not incur any deferred financing costs. For the years ended June 30, 2018, 2017, and 2016 the Company recorded amortization of $496, $361 and $85, respectively.</t>
  </si>
  <si>
    <t>Stock-Based Compensation</t>
  </si>
  <si>
    <t xml:space="preserve">Stock-Based Compensation — Compensation cost is recognized for stock options issued to employees, based on the fair value of these awards at the date of grant. The Black-Scholes model is utilized to estimate the fair value of stock options. Compensation cost is recognized over the required service period, generally defined as the vesting period. For awards with graded vesting, compensation cost is recognized on a straight-line basis over the requisite service period for the entire award. </t>
  </si>
  <si>
    <t>Advertising</t>
  </si>
  <si>
    <t>Advertising — Advertising costs are expensed as incurred. The amount charged against operations during the years ended June 30, 2018, 2017, and 2016, was $6,787, $5,201 and $5,725, respectively, and is included in selling and marketing expenses in the consolidated statements of operations.</t>
  </si>
  <si>
    <t>Fair Value Measurements</t>
  </si>
  <si>
    <t>Fair Value Measurements — The Company measures its “financial” assets and liabilities and certain “non-financial” assets and liabilities at fair value and utilizes the established framework for measuring fair value and disclosing information about fair value measurements. Fair value is the price received to transfer an asset or paid to transfer a liability in an orderly transaction between market participants at the measurement date. Measuring fair value involves a hierarchy of valuation input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and, Level 3 inputs are unobservable inputs in which little or no market data exists, therefore requiring a company to develop its own valuation assumptions.</t>
  </si>
  <si>
    <t>Fair Value of Financial Instruments</t>
  </si>
  <si>
    <t>Fair Value of Financial Instruments — The carrying amounts of the Company’s financial instruments, consisting of cash and cash equivalents, accounts receivable, accounts payable and other liabilities, approximate their estimated fair values due to the relative short-term nature of the amounts. The carrying amount of debt approximates fair value due to variable interest rates at customary terms and rates the Company could obtain in current financing.</t>
  </si>
  <si>
    <t>Repurchase Commitments</t>
  </si>
  <si>
    <t>Repurchase Commitments — In connection with its dealers’ wholesale floor-plan financing of boats, the Company has entered into repurchase agreements with various lending institutions. The repurchase commitment is on an individual unit basis with a term from the date it is financed by the lending institution through the payment date by the dealer, generally not exceeding two and a half years. The Company accrues estimated losses for obligations to repurchase inventory repossessed from dealerships by financial institutions when it is probable that a loss has been incurred and the amount of loss is reasonably estimable. The Company has applied these provisions to its floor plan repurchase agreements as disclosed in Notes 9 and 14.</t>
  </si>
  <si>
    <t>Earnings Per Common Share</t>
  </si>
  <si>
    <t>Earnings Per Common Share — Basic earnings per common share reflects reported earnings divided by the weighted average number of common shares outstanding. Diluted earnings per common share include the effect of dilutive stock options and warrant and the respective tax benefits, unless inclusion would not be dilutive.</t>
  </si>
  <si>
    <t>Operating Leases</t>
  </si>
  <si>
    <t>Operating Leases — The Company leases warehouse space and equipment under operating lease arrangements. Lease agreements may include rent holidays, rent escalation clauses, and tenant improvement allowances. The Company recognizes scheduled rent increases on a straight-line basis over the lease term beginning with the date the Company takes possession of the leased space.</t>
  </si>
  <si>
    <t>Segment Information</t>
  </si>
  <si>
    <t xml:space="preserve">Segment Information — Operating segments are identified as components of an enterprise about which discrete financial information is available for evaluation by the chief operating decision maker in making decisions on how to allocate resources and assess performance. The Company views its operations in two operating segments based on product brand consisting of the MasterCraft brand and the NauticStar brand. </t>
  </si>
  <si>
    <t>New Accounting Pronouncements Issued, Adopted and Not Yet Adopted</t>
  </si>
  <si>
    <t>New Accounting Pronouncements Issued But Not Yet Adopted
In June 2018, the Financial Accounting Standards Board (the “FASB”) issued ASU 2018-07 , Compensation—Stock Compensation (Topic 718): Improvements to Nonemployee Share-Based Payment Accounting . This guidance provides clarity and reduces complexity when applying the guidance in Topic 718, Compensation—Stock Compensation to the term or condition of share-based payments to nonemployees. ASU 2018-07 is effective for annual reporting periods, and interim periods therein, beginning after December 15, 2018. The Company is currently evaluating the effect that the adoption of this new guidance is expected to have on our financial position or results of operations and related disclosures. This guidance will be adopted for our fiscal year beginning July 1, 2019.
In May 2017, the FASB issued ASU 2017-09 , Compensation—Stock Compensation (Topic 718): Scope of Modification Accounting. This guidance provides clarity and reduces complexity when applying the guidance in Topic 718, Compensation—Stock Compensation to a change to the term or condition of a share-based payment. ASU 2017-09 is effective for annual reporting periods, and interim periods therein, beginning after December 15, 2017. This guidance will not have a material impact on our financial position or results of operations and related disclosures and was adopted for our fiscal year beginning July 1, 2018.
In January 2017, the FASB issued ASU 2017-01, Business Combinations (Topic 805): Clarifying the Definition of a Business . The guidance clarifies the definition of a business that provides a two-step analysis in the determination of whether an acquisition or derecognition is a business or an asset. The update removes the evaluation of whether a market participant could replace any missing elements and provides a framework to assist entities in evaluating whether both an input and a substantive process are present. This guidance is effective for annual reporting periods beginning after December 15, 2017, including interim periods within those annual reporting periods and early adoption is permitted for transactions that meet specified criteria. This guidance is to be applied on a prospective basis for transactions that occur after the effective date. This guidance will not have a material impact on our financial position or results of operations and related disclosures and was adopted for our fiscal year beginning July 1, 2018.
In January 2017, the FASB issued ASU 2017-04 , Intangibles—Goodwill and Other (Topic 350): Simplifying the Test for Goodwill Impairment. This guidance eliminates Step 2 from the goodwill impairment test. Instead, an entity should recognize an impairment charge for the amount by which the carrying value exceeds the reporting unit’s fair value, not to exceed the total amount of goodwill allocated to that reporting unit. ASU 2017-04 is effective for annual reporting periods, and interim periods therein, beginning after December 15, 2019. The Company is currently evaluating the effect that the adoption of this new guidance is expected to have on our financial position or results of operations and related disclosures.
In May 2014, the FASB and International Accounting Standards Board jointly issued ASU 2014-09 , Revenue from Contracts with Customers (Topic 606) , which includes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ASU 2014-09, as amended, became effective for the Company on July 1, 2018.
The Company will use the modified retrospective approach in applying the new standard. Based on the Company’s assessment, it will continue to recognize revenue at the point in time at which control transfers to its customers (either upon shipment or upon delivery, depending on the contract terms). As such, the timing of revenue recognition will be largely consistent for the majority of the Company’s performance obligations. However, the Company expects an impact from the new standard for dealers who are offered retail promotions which are currently recorded at the later of when the program has been communicated to the dealer or at the time of sale. Under the new standard, the Company will recognize an estimate of these retail promotions as variable consideration at the time of sale to a dealer. As a result, the Company will have a change in the timing of recording retail promotions and rebates. Although we are still finalizing the impact to retained earnings as of June 30, 2018, we expect the total range of adjustment, after the effect of taxes, to be a decrease to retained earnings of $2.5 million to $3.5 million. The Company is still assessing potential impacts the new standard will have on its disclosures.
In August 2016, the FASB issued ASU 2016-15, Classification of Certain Cash Receipts and Cash Payments . ASU 2016-15 addresses how certain cash receipts and cash payments are presented and classified in the statement of cash flows under Topic 230, Statement of Cash Flow , and other Topics. ASU 2016-15 is effective for annual reporting periods, and interim periods therein, beginning after December 15, 2017. This guidance will not have a material impact on our financial position or results of operations and related disclosures and was adopted for our fiscal year beginning July 1, 2018.
In February 2016, the FASB issued ASU 2016-02, Leases (Topic 842) . This guidance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new guidance is expected to have on its financial position or results of operations and related disclosures.
New Accounting Pronouncements Issued And Adopted
In March 2016, the FASB issued ASU 2016-09, Compensation – Stock Compensation (Topic 718): Improvements to Employee Share-Based Payment Accounting .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ASU is effective for annual reporting periods beginning after December 15, 2016, and interim periods within those annual periods with early adoption permitted. This guidance does not have a material impact on our financial position or results of operations and related disclosures and was adopted for our fiscal year beginning July 1, 2017.
In July 2015, the FASB issued ASU 2015-11, Simplifying the Measurement of Inventory . This ASU changes the measurement principle for inventories valued under the FIFO or weighted-average methods from the lower of cost or market to the lower of cost and net realizable value. Net realizable value is defined by the FASB as estimated selling prices in the ordinary course of business, less reasonably predictable costs of completion, disposal and transportation. This ASU is effective for annual reporting periods beginning after December 15, 2016, and interim periods within those annual periods with early adoption permitted. This guidance does not have a material impact on our financial position or results of operations and related disclosures and was adopted for our fiscal year beginning July 1, 2017.
There are no other recently issued accounting pronouncements that are expected to have a material impact on our financial position or results of operations and related disclosures</t>
  </si>
  <si>
    <t>SIGNIFICANT ACCOUNTING POLICIES (Tables)</t>
  </si>
  <si>
    <t>Schedule of ranges of asset lives used for depreciation purposes</t>
  </si>
  <si>
    <t>Buildings and improvements
7
-
40
years
Machinery and equipment
3
-
7
years
Furniture and fixtures
3
-
7
years</t>
  </si>
  <si>
    <t>ACQUISITION (Tables)</t>
  </si>
  <si>
    <t>Schedule of purchase price allocation based on the estimated fair values of assets acquired and liabilities assumed as of the acquisition date</t>
  </si>
  <si>
    <t>Purchase Price:
Cash paid, net of cash acquired
$
80,511
Recognized amounts of identifiable assets acquired and (liabilities assumed), at fair value:
Accounts receivable
$
1,773
Inventories
6,358
Other current assets
94
Indemnification asset
166
Deferred income taxes
83
Property, plant and equipment
4,945
Identifiable intangible assets
36,000
Current liabilities
(4,858)
Unrecognized tax positions
(249)
Fair value of assets acquired and liabilities assumed
44,312
Goodwill
36,199
$
80,511</t>
  </si>
  <si>
    <t>Schedule of fair value estimates of identifiable intangible assets acquired</t>
  </si>
  <si>
    <t>Estimates of Fair Value
Estimated Useful Life (in years)
Definite-lived intangible:
Dealer network
$
20,000
Indefinite-lived intangible:
Trade name
16,000
Total identifiable intangible assets
$
36,000</t>
  </si>
  <si>
    <t>Schedule of pro forma financial information</t>
  </si>
  <si>
    <t>Fiscal Years Ended
2018
2017
2016
Net sales
$
350,794
$
305,505
$
285,321
Net income
$
41,802
$
22,592
$
10,327
Basic earnings per share
$
2.25
$
1.22
$
0.58
Diluted earnings per share
$
2.23
$
1.21
$
0.57</t>
  </si>
  <si>
    <t>INVENTORIES (Tables)</t>
  </si>
  <si>
    <t>Schedule of inventories</t>
  </si>
  <si>
    <t>2018
2017
Raw materials and supplies
$
9,587
$
7,164
Work in process
2,822
1,772
Finished goods
9,026
3,427
Obsolescence reserve
(968)
(687)
Total inventories
$
20,467
$
11,676</t>
  </si>
  <si>
    <t>Schedule of activity in the obsolescence reserve</t>
  </si>
  <si>
    <t>2018
2017
Beginning balance
$
(687)
$
(332)
Additions for NauticStar acquisition
(39)
—
Charged to costs and expenses
(462)
(399)
Disposals
220
44
Ending balance
$
(968)
$
(687)</t>
  </si>
  <si>
    <t>PREPAID EXPENSES AND OTHER CURRENT ASSETS (Tables)</t>
  </si>
  <si>
    <t>Schedule of prepaid expenses and other current assets</t>
  </si>
  <si>
    <t>2018
2017
Prepaid photo shoot
$
273
$
497
Insurance
974
765
Trade show deposits
111
73
Interest rate cap
525
90
Other
1,412
1,013
Total prepaid expenses and other current assets
$
3,295
$
2,438</t>
  </si>
  <si>
    <t>PROPERTY, PLANT, AND EQUIPMENT (Tables)</t>
  </si>
  <si>
    <t>Schedule of property, plant, and equipment - net</t>
  </si>
  <si>
    <t>2018
2017
Land and improvements
$
1,725
$
1,125
Buildings and improvements
11,960
8,208
Machinery and equipment
22,570
16,189
Furniture and fixtures
943
847
Construction in progress
3,564
3,465
Total property, plant, and equipment
40,762
29,834
Less accumulated depreciation
(18,497)
(15,007)
Property, plant, and equipment — net
$
22,265
$
14,827</t>
  </si>
  <si>
    <t>GOODWILL AND OTHER INTANGIBLE ASSETS (Tables)</t>
  </si>
  <si>
    <t>Schedule of changes in the carrying amount of goodwill</t>
  </si>
  <si>
    <t>2018
2017
Goodwill attributable to MasterCraft
$
29,593
$
29,593
Goodwill attributable to NauticStar
36,199
—
Total goodwill
$
65,792
$
29,593</t>
  </si>
  <si>
    <t>Schedule of intangible assets other than goodwill</t>
  </si>
  <si>
    <t>June 30, 2018
Gross
Net
Carrying
Accumulated
Carrying
Amount
Amortization
Amount
Dealer network
$
21,590
$
(2,544)
$
19,046
Total amortizable intangible assets
21,590
(2,544)
19,046
Trade names
32,000
—
32,000
Total intangible assets
$
53,590
$
(2,544)
$
51,046
June 30, 2017
Gross
Net
Carrying
Accumulated
Carrying
Amount
Amortization
Amount
Dealer network
$
1,590
$
(947)
$
643
Total amortizable intangible assets
1,590
(947)
643
Trade names
16,000
—
16,000
Total intangible assets
$
17,590
$
(947)
$
16,643</t>
  </si>
  <si>
    <t>Schedule of estimated amortization expense</t>
  </si>
  <si>
    <t>Fiscal years ending June 30,
2019
$
2,107
2020
2,107
2021
2,107
2022
2,107
2023
2,107
and thereafter
8,511
Total
$
19,046</t>
  </si>
  <si>
    <t>ACCRUED EXPENSES AND OTHER CURRENT LIABILITIES (Tables)</t>
  </si>
  <si>
    <t>Schedule of accrued expenses and other current liabilities</t>
  </si>
  <si>
    <t>2018
2017
Warranty
$
13,077
$
12,237
Self-insurance
703
763
Compensation and related accruals
2,995
1,691
Inventory repurchase contingent obligation
1,274
1,008
Interest
1,472
1,008
Dealer incentives
4,628
2,755
Other
3,717
1,948
Total accrued expenses and other current liabilities
$
27,866
$
21,410</t>
  </si>
  <si>
    <t>Schedule of roll forward of the accrued warranty liability</t>
  </si>
  <si>
    <t>2018
2017
Beginning balance
$
12,237
$
11,392
Additions for NauticStar acquisition
945
—
Provisions
6,523
4,723
Payments made
(4,427)
(3,052)
Adjustments to preexisting warranties
(2,201)
(825)
Ending balance
$
13,077
$
12,237</t>
  </si>
  <si>
    <t>Schedule of activity in accrued dealer incentives</t>
  </si>
  <si>
    <t>2018
2017
Beginning balance
$
2,755
$
4,336
Additions for NauticStar acquisition
57
—
Provisions
8,414
11,160
Payments made
(6,598)
(12,741)
Ending balance
$
4,628
$
2,755</t>
  </si>
  <si>
    <t>FAIR VALUE MEASUREMENTS (Tables)</t>
  </si>
  <si>
    <t>Assets measured at fair value on a recurring basis</t>
  </si>
  <si>
    <t>The following summarizes the basis used to measure certain financial assets and liabilities at fair value as of June 30, 2018:
2018 Fair Value Measurements Using
Level 1
Level 2
Level 3
Asset — interest rate cap
$
—
$
525
$
—
The following summarizes the basis used to measure certain financial assets and liabilities at fair value as of June 30, 2017:
2017 Fair Value Measurements Using
Level 1
Level 2
Level 3
Asset — interest rate cap
$
—
$
90
$
—</t>
  </si>
  <si>
    <t>LONG-TERM DEBT (Tables)</t>
  </si>
  <si>
    <t>Schedule of long-term debt outstanding</t>
  </si>
  <si>
    <t>2018
2017
Revolving credit facility
$
—
$
—
Senior secured term loan
76,656
35,135
Debt issuance costs on term loan
(1,500)
(658)
Total debt
75,156
34,477
Less current portion of long-term debt
5,475
3,904
Less current portion of debt issuance costs on term loan
(406)
(217)
Long-term debt — less current portion
$
70,087
$
30,790</t>
  </si>
  <si>
    <t>Schedule of maturities of long-term debt</t>
  </si>
  <si>
    <t>Fiscal years ending June 30,
2019
$
5,475
2020
5,973
2021
7,466
2022
7,964
2023
49,778
Total
$
76,656</t>
  </si>
  <si>
    <t>INCOME TAXES (Tables)</t>
  </si>
  <si>
    <t>Schedule of the components of the provision for income taxes</t>
  </si>
  <si>
    <t>For the Years Ended June 30,
2018
2017
2016
Current income tax expense:
Federal
$
12,140
$
5,803
$
10,530
State
276
1,584
2,020
Benefit of operating loss carryforwards
(117)
(118)
(319)
Total current tax expense
12,299
7,269
12,231
Deferred tax expense (benefit):
Federal
525
4,154
(3,583)
State
32
300
(340)
Total deferred tax expense (benefit)
557
4,454
(3,923)
Income tax expense
$
12,856
$
11,723
$
8,308</t>
  </si>
  <si>
    <t>Schedule of difference between the statutory and the effective federal tax rate</t>
  </si>
  <si>
    <t>For the Years Ended June, 30
2018
2017
2016
Statutory income tax rate
28.06
%
35.00
%
35.00
%
State taxes (net of federal income tax benefit and valuation allowance)
2.32
2.83
0.41
Change in valuation allowance
—
—
0.06
Tax credits
(0.44)
(0.62)
(2.82)
Revalue of deferred taxes for change in federal tax rate
(1.23)
—
—
Uncertain tax positions
(1.73)
1.93
6.06
Permanent differences
(2.41)
(1.72)
6.36
Other
(0.02)
0.04
(0.21)
Effective income tax rate
24.55
%
37.46
%
44.86
%</t>
  </si>
  <si>
    <t>Summary of the significant components of the Company’s deferred tax assets and liabilities</t>
  </si>
  <si>
    <t>2018
2017
Deferred tax assets:
Warranty reserves
$
2,898
$
4,392
Repurchase agreements
247
362
Other reserves
—
121
Unrecognized tax benefits
357
859
Stock Compensation
467
336
State net operating loss
130
130
Foreign net operating loss
81
104
Valuation allowance
(211)
(234)
Total deferred tax assets
3,969
6,070
Deferred tax liabilities:
Depreciation
(1,262)
(984)
Intangible asset basis difference
(4,009)
(6,037)
Other
(125)
(2)
Total deferred tax liabilities
(5,396)
(7,023)
Net deferred tax liabilities
$
(1,427)
$
(953)</t>
  </si>
  <si>
    <t>Schedule of net deferred tax assets and liabilities as classified in the consolidated balance sheets</t>
  </si>
  <si>
    <t>2018
2017
Noncurrent deferred tax liabilities
(1,427)
(953)
Net deferred tax liabilities
$
(1,427)
$
(953)</t>
  </si>
  <si>
    <t>Schedule of reconciliation of the beginning and ending amount of unrecognized tax benefits excluding accrued amounts for interest and penalties</t>
  </si>
  <si>
    <t>2018
2017
Balance at July 1
$
2,442
$
2,054
Additions based on tax positions related to the current year
373
413
Additions for tax positions of prior years
180
—
Reductions for tax positions of prior years
(61)
(25)
Settlements of tax positions from prior years
(1,223)
—
Balance at June 30
$
1,711
$
2,442</t>
  </si>
  <si>
    <t>STOCK-BASED COMPENSATION (Tables)</t>
  </si>
  <si>
    <t>Schedule of of restricted stock award activity</t>
  </si>
  <si>
    <t>A summary of restricted stock award activity for the years ended June 30, 2018, 2017 and 2016, is as follows:
Number of Restricted Stock Awards Outstanding
Weighted Average Grant Date Fair Value
Total Non-vested Restricted Stock Awards at June 30, 2015
—
$
—
Granted
894,850
15.02
Vested
(894,850)
15.02
Forfeited
—
—
Total Non-vested Restricted Stock Awards at June 30, 2016
—
$
—
Granted
47,131
12.22
Vested
(18,740)
18.94
Forfeited
(1,974)
19.55
Total Non-vested Restricted Stock Awards at June 30, 2017
26,417
$
12.22
Granted
47,651
19.88
Vested
(25,870)
16.79
Forfeited
(4,888)
15.89
Total Non-vested Restricted Stock Awards at June 30, 2018
43,310
$
17.28</t>
  </si>
  <si>
    <t>Schedule of performance stock award activity</t>
  </si>
  <si>
    <t>A summary of performance stock award activity for the years ending June 30, 2018, 2017 and 2016, is as follows:
Number of Performance Stock Units Outstanding
Weighted Average Grant Date Fair Value
Total Non-vested Performance Stock Units at June 30, 2016
—
$
—
Granted
42,586
11.85
Vested
—
—
Forfeited
(1,974)
11.85
Total Non-vested Performance Stock Units at June 30, 2017
40,612
$
11.85
Granted
26,416
19.62
Vested
—
—
Forfeited
(7,700)
14.42
Total Non-vested Performance Stock Units at June 30, 2018
59,328
$
14.98</t>
  </si>
  <si>
    <t>Schedule of stock option activity</t>
  </si>
  <si>
    <t>A summary of option activity for the years ending June 30, 2018, 2017 and 2016 is as follows:
Weighted
Weighted
Average
Average
Remaining
Aggregate
Exercise
Contractual
Intrinsic
Shares
Price
Term (Yrs.)
Value
Outstanding at June 30, 2015
86,985
$
4.03
4.7
$
833
Granted
137,786
$
15.00
10.0
$
—
Exercised
(86,985)
$
4.03
—
$
—
Forfeited or expired
(15,146)
$
15.00
—
$
—
Outstanding at June 30, 2016
122,640
$
10.70
9.1
$
43
Granted
—
$
—
—
$
—
Exercised
(1,578)
$
10.70
—
$
—
Forfeited or expired
(4,734)
$
10.70
—
$
—
Outstanding at June 30, 2017
116,328
$
10.70
8.1
$
1,030
Granted
—
$
—
—
$
—
Exercised
(10,905)
$
10.70
—
$
—
Forfeited or expired
(12,298)
$
10.70
—
$
—
Outstanding at June 30, 2018
93,125
$
10.70
7.1
$
1,700
Fully vested and exercisable at June 30, 2016
—
$
—
—
$
—
Fully vested and exercisable at June 30, 2017
29,084
$
10.70
8.1
$
257
Fully vested and exercisable at June 30, 2018
41,111
$
10.70
7.1
$
750</t>
  </si>
  <si>
    <t>COMMITMENTS AND CONTINGENCIES (Tables)</t>
  </si>
  <si>
    <t>Future minimum rental payments under all non-cancelable operating leases with remaining terms in excess of one year</t>
  </si>
  <si>
    <t>Fiscal years ending June 30,
2019
$
598
2020
414
2021
396
2022
352
2023
137
and thereafter
1
Total
$
1,898</t>
  </si>
  <si>
    <t>Future minimum purchase commitments under supply and other agreements</t>
  </si>
  <si>
    <t>Fiscal years ending June 30,
2019
$
2,300
2020
3,112
2021
2,300
2022
2,300
2023
2,835
and thereafter
—
Total
$
12,847</t>
  </si>
  <si>
    <t>EARNINGS PER SHARE (Tables)</t>
  </si>
  <si>
    <t>Factors used in the earnings per share computation</t>
  </si>
  <si>
    <t>2018
2017
2016
Net income
$
39,653
$
19,570
$
10,210
Weighted average common shares — basic
18,619,793
18,592,885
17,849,319
Dilutive effect of assumed exercises of stock options
38,835
4,488
50,775
Dilutive effect of assumed restricted share awards\units
55,904
23,335
268,853
Dilutive effect of assumed exercises of common stock warrant
—
—
88,060
Weighted average outstanding shares — diluted
18,714,531
18,620,708
18,257,007
Basic earnings per share
$
2.13
$
1.05
$
0.57
Diluted earnings per share
$
2.12
$
1.05
$
0.56</t>
  </si>
  <si>
    <t>SEGMENT INFORMATION (Tables)</t>
  </si>
  <si>
    <t>Schedule of operating information for reportable segments</t>
  </si>
  <si>
    <t>The following tables present financial information for the Company’s reportable segments for the year ended June 30, 2018, and the Company’s financial position at June 30, 2018 and June 30, 2017, respectively.
MasterCraft
NauticStar
Consolidated
Net sales
$
266,319
$
66,406
$
332,725
Cost of sales
188,218
54,143
242,361
Operating income
49,363
6,620
55,983
Depreciation and amortization
3,283
1,803
5,086
As of June 30, 2018
As of June 30, 2017
Assets
MasterCraft
$
89,058
$
83,321
NauticStar
87,866
—
Total Assets (a)
$
176,924
$
83,321
Total assets as of June 30, 2018 includes goodwill of $29,593 and $36,199 related to MasterCraft and NauticStar, respectively. Total assets as of June 30, 2017 includes goodwill of $29,593 related to MasterCraft.</t>
  </si>
  <si>
    <t>QUARTERLY FINANCIAL REPORTING (UNAUDITED) (Tables)</t>
  </si>
  <si>
    <t>Schedule of quarterly financial information</t>
  </si>
  <si>
    <t>June 30
April 1
December 31
October 1
2018
2018
2017
2017
Net sales
$
95,430
$
93,811
$
78,435
$
65,049
Gross profit
27,885
24,382
19,934
18,163
Operating income
18,938
15,199
10,782
11,064
Net income
$
13,144
$
11,454
$
8,009
$
7,046
Basic earnings per common share
$
0.71
$
0.62
$
0.43
$
0.38
Diluted earnings per common share
$
0.70
$
0.61
$
0.43
$
0.38
Weighted average shares used for computation of:
Basic earnings per common share
18,619,834
18,622,083
18,619,834
18,615,100
Diluted earnings per common share
18,702,352
18,728,424
18,702,352
18,686,626
June 30
April 2
January 1
October 2
2017
2017
2017
2016
Net sales
$
58,325
$
58,486
$
51,134
$
60,689
Gross profit
16,456
14,925
14,286
17,809
Operating income
10,559
4,282
7,039
11,635
Net income
$
6,315
$
2,241
$
4,031
$
6,983
Basic earnings per common share
$
0.34
$
0.12
$
0.22
$
0.38
Diluted earnings per common share
$
0.34
$
0.12
$
0.22
$
0.38
Weighted average shares used for computation of:
Basic earnings per common share
18,593,501
18,593,296
18,592,936
18,591,808
Diluted earnings per common share
18,659,246
18,625,904
18,605,078
18,592,603</t>
  </si>
  <si>
    <t>ORGANIZATION AND NATURE OF BUSINESS (Details)</t>
  </si>
  <si>
    <t>Jun. 30, 2018segment</t>
  </si>
  <si>
    <t>Number of reportable segments</t>
  </si>
  <si>
    <t>SIGNIFICANT ACCOUNTING POLICIES - Immaterial Correction of Error (Details) - USD ($) $ in Thousands</t>
  </si>
  <si>
    <t>3 Months Ended</t>
  </si>
  <si>
    <t>Apr. 01, 2018</t>
  </si>
  <si>
    <t>Oct. 01, 2017</t>
  </si>
  <si>
    <t>Apr. 02, 2017</t>
  </si>
  <si>
    <t>Jan. 01, 2017</t>
  </si>
  <si>
    <t>Oct. 02, 2016</t>
  </si>
  <si>
    <t>Immaterial correction of error</t>
  </si>
  <si>
    <t>Restatement Adjustment | Revision of Warranty Claims Projection</t>
  </si>
  <si>
    <t>SIGNIFICANT ACCOUNTING POLICIES - Revenue Recognition and Shipping and Handling Costs (Details) - USD ($) $ in Thousands</t>
  </si>
  <si>
    <t>Dealer rebates and sales promotion incentives</t>
  </si>
  <si>
    <t>Retail rebates</t>
  </si>
  <si>
    <t>Floor plan reimbursement costs</t>
  </si>
  <si>
    <t>Shipping and handling costs billed to customers</t>
  </si>
  <si>
    <t>Shipping and handling costs included in cost of sales</t>
  </si>
  <si>
    <t>Cash equivalents</t>
  </si>
  <si>
    <t>Maximum</t>
  </si>
  <si>
    <t>Term of reimbursement program</t>
  </si>
  <si>
    <t>9 months</t>
  </si>
  <si>
    <t>SIGNIFICANT ACCOUNTING POLICIES - Concentrations of Credit and Business Risk (Details) $ in Thousands</t>
  </si>
  <si>
    <t>Jun. 30, 2018USD ($)item</t>
  </si>
  <si>
    <t>Jun. 30, 2017USD ($)item</t>
  </si>
  <si>
    <t>Jun. 30, 2016USD ($)item</t>
  </si>
  <si>
    <t>MasterCraft | Supplier Concentration Risk | Cost of Goods | Engine Supplier</t>
  </si>
  <si>
    <t>Number of vendors | item</t>
  </si>
  <si>
    <t>Purchases during period</t>
  </si>
  <si>
    <t>NauticStar | Supplier Concentration Risk | Cost of Goods | Engine Supplier</t>
  </si>
  <si>
    <t>SIGNIFICANT ACCOUNTING POLICIES - Property, Plant, and Equipment (Details)</t>
  </si>
  <si>
    <t>Buildings and improvements | Minimum</t>
  </si>
  <si>
    <t>Property, plant, and equipment</t>
  </si>
  <si>
    <t>Asset lives</t>
  </si>
  <si>
    <t>7 years</t>
  </si>
  <si>
    <t>Buildings and improvements | Maximum</t>
  </si>
  <si>
    <t>40 years</t>
  </si>
  <si>
    <t>Machinery and equipment | Minimum</t>
  </si>
  <si>
    <t>3 years</t>
  </si>
  <si>
    <t>Machinery and equipment | Maximum</t>
  </si>
  <si>
    <t>Furniture and fixtures | Minimum</t>
  </si>
  <si>
    <t>Furniture and fixtures | Maximum</t>
  </si>
  <si>
    <t>SIGNIFICANT ACCOUNTING POLICIES - Warranties, Research and Development, Deferred Financing Costs, and Other (Details) $ in Thousands</t>
  </si>
  <si>
    <t>Jun. 30, 2018USD ($)segment</t>
  </si>
  <si>
    <t>Jun. 30, 2017USD ($)</t>
  </si>
  <si>
    <t>Impairment of goodwill</t>
  </si>
  <si>
    <t>Impairment of other indefinite-lived intangible assets</t>
  </si>
  <si>
    <t>Research and development expenditures</t>
  </si>
  <si>
    <t>Deferred financing costs incurred</t>
  </si>
  <si>
    <t>Amortization of deferred financing costs</t>
  </si>
  <si>
    <t>Advertising costs</t>
  </si>
  <si>
    <t>Maximum term of repurchase commitments</t>
  </si>
  <si>
    <t>2 years 6 months</t>
  </si>
  <si>
    <t>Number of reportable segments | segment</t>
  </si>
  <si>
    <t>MasterCraft | Maximum</t>
  </si>
  <si>
    <t>Product warranty term</t>
  </si>
  <si>
    <t>5 years</t>
  </si>
  <si>
    <t>NauticStar | Maximum</t>
  </si>
  <si>
    <t>1 year</t>
  </si>
  <si>
    <t>SIGNIFICANT ACCOUNTING POLICIES - Estimated Effects of ASU 2014-09 (Details) - USD ($) $ in Thousands</t>
  </si>
  <si>
    <t>Sep. 30, 2018</t>
  </si>
  <si>
    <t>Estimated Cumulative Effect</t>
  </si>
  <si>
    <t>Decrease to retained earnings</t>
  </si>
  <si>
    <t>Accounting Standards Update 2014-09 | Difference between Revenue Guidance in Effect before and after Topic 606 | Forecast | Minimum</t>
  </si>
  <si>
    <t>Accounting Standards Update 2014-09 | Difference between Revenue Guidance in Effect before and after Topic 606 | Forecast | Maximum</t>
  </si>
  <si>
    <t>ACQUISITION - Purchase Price Allocation (Details) - USD ($) $ in Thousands</t>
  </si>
  <si>
    <t>Oct. 02, 2017</t>
  </si>
  <si>
    <t>Purchase Price:</t>
  </si>
  <si>
    <t>Cash paid, net of cash acquired</t>
  </si>
  <si>
    <t>Recognized preliminary amounts of identifiable assets acquired and (liabilities assumed), at fair value:</t>
  </si>
  <si>
    <t>Goodwill</t>
  </si>
  <si>
    <t>NauticStar</t>
  </si>
  <si>
    <t>Other current assets</t>
  </si>
  <si>
    <t>Indemnification asset</t>
  </si>
  <si>
    <t>Property, plant and equipment</t>
  </si>
  <si>
    <t>Identifiable intangible assets</t>
  </si>
  <si>
    <t>Current liabilities</t>
  </si>
  <si>
    <t>Unrecognized tax positions</t>
  </si>
  <si>
    <t>Fair value of assets acquired and liabilities assumed</t>
  </si>
  <si>
    <t>Total purchase price allocation</t>
  </si>
  <si>
    <t>ACQUISITION - Identifiable Intangible Assets (Details) - USD ($) $ in Thousands</t>
  </si>
  <si>
    <t>Acquisition</t>
  </si>
  <si>
    <t>Total identifiable intangible assets</t>
  </si>
  <si>
    <t>Acquisition related costs</t>
  </si>
  <si>
    <t>NauticStar | Trade names</t>
  </si>
  <si>
    <t>Indefinite-lived intangible</t>
  </si>
  <si>
    <t>NauticStar | Dealer network</t>
  </si>
  <si>
    <t>Definite-lived intangible</t>
  </si>
  <si>
    <t>Estimated useful life</t>
  </si>
  <si>
    <t>10 years</t>
  </si>
  <si>
    <t>ACQUISITION - Pro Forma Information (Details) - USD ($) $ / shares in Units, $ in Thousands</t>
  </si>
  <si>
    <t>Pro Forma financial information</t>
  </si>
  <si>
    <t>Net sales</t>
  </si>
  <si>
    <t>Basic earnings per share</t>
  </si>
  <si>
    <t>Diluted earnings per share</t>
  </si>
  <si>
    <t>INVENTORIES - Components (Details) - USD ($) $ in Thousands</t>
  </si>
  <si>
    <t>Raw materials and supplies</t>
  </si>
  <si>
    <t>Work in process</t>
  </si>
  <si>
    <t>Finished goods</t>
  </si>
  <si>
    <t>Obsolescence reserve</t>
  </si>
  <si>
    <t>Total inventories</t>
  </si>
  <si>
    <t>INVENTORIES - Obsolescence Reserve (Details) - USD ($) $ in Thousands</t>
  </si>
  <si>
    <t>Activity in the obsolescence reserve</t>
  </si>
  <si>
    <t>Beginning balance</t>
  </si>
  <si>
    <t>Additions for NauticStar acquisition</t>
  </si>
  <si>
    <t>Charged to costs and expenses</t>
  </si>
  <si>
    <t>Disposals</t>
  </si>
  <si>
    <t>Ending balance</t>
  </si>
  <si>
    <t>PREPAID EXPENSES AND OTHER CURRENT ASSETS - Components (Details) - USD ($) $ in Thousands</t>
  </si>
  <si>
    <t>Prepaid photo shoot</t>
  </si>
  <si>
    <t>Insurance</t>
  </si>
  <si>
    <t>Trade show deposits</t>
  </si>
  <si>
    <t>Interest rate cap</t>
  </si>
  <si>
    <t>Total prepaid expenses and other current assets</t>
  </si>
  <si>
    <t>PROPERTY, PLANT, AND EQUIPMENT - Components (Details) - USD ($) $ in Thousands</t>
  </si>
  <si>
    <t>Property, plant, and equipment-net</t>
  </si>
  <si>
    <t>Total property, plant, and equipment</t>
  </si>
  <si>
    <t>Less accumulated depreciation</t>
  </si>
  <si>
    <t>Property, plant, and equipment — net</t>
  </si>
  <si>
    <t>Land and improvements</t>
  </si>
  <si>
    <t>Buildings and improvements</t>
  </si>
  <si>
    <t>Machinery and equipment</t>
  </si>
  <si>
    <t>Furniture and fixtures</t>
  </si>
  <si>
    <t>Construction in progress</t>
  </si>
  <si>
    <t>PROPERTY, PLANT, AND EQUIPMENT - Depreciation (Details) - USD ($) $ in Thousands</t>
  </si>
  <si>
    <t>Depreciation</t>
  </si>
  <si>
    <t>GOODWILL AND OTHER INTANGIBLE ASSETS - Goodwill (Details) - USD ($) $ in Thousands</t>
  </si>
  <si>
    <t>MasterCraft</t>
  </si>
  <si>
    <t>GOODWILL AND OTHER INTANGIBLE ASSETS - Intangible Assets Other Than Goodwill (Details) - USD ($) $ in Thousands</t>
  </si>
  <si>
    <t>Amortizable intangible assets</t>
  </si>
  <si>
    <t>Gross Carrying Amount</t>
  </si>
  <si>
    <t>Accumulated Amortization</t>
  </si>
  <si>
    <t>Indefinite-lived intangible assets</t>
  </si>
  <si>
    <t>Trade names</t>
  </si>
  <si>
    <t>Total intangible assets</t>
  </si>
  <si>
    <t>Net Carrying Amount</t>
  </si>
  <si>
    <t>Dealer network</t>
  </si>
  <si>
    <t>GOODWILL AND OTHER INTANGIBLE ASSETS - Future Amortization (Details) - USD ($) $ in Thousands</t>
  </si>
  <si>
    <t>Finite-lived intangible assets</t>
  </si>
  <si>
    <t>Estimated amortization expense</t>
  </si>
  <si>
    <t>and thereafter</t>
  </si>
  <si>
    <t>MasterCraft | Dealer network</t>
  </si>
  <si>
    <t>14 years</t>
  </si>
  <si>
    <t>ACCRUED EXPENSES AND OTHER CURRENT LIABILITIES - Components (Details) - USD ($) $ in Thousands</t>
  </si>
  <si>
    <t>Warranty</t>
  </si>
  <si>
    <t>Self-insurance</t>
  </si>
  <si>
    <t>Compensation and related accruals</t>
  </si>
  <si>
    <t>Inventory repurchase contingent obligation</t>
  </si>
  <si>
    <t>Interest</t>
  </si>
  <si>
    <t>Dealer incentives</t>
  </si>
  <si>
    <t>Total accrued expenses and other current liabilities</t>
  </si>
  <si>
    <t>ACCRUED EXPENSES AND OTHER CURRENT LIABILITIES - Warranty Liability (Details) - USD ($) $ in Thousands</t>
  </si>
  <si>
    <t>Roll forward of the accrued warranty liability</t>
  </si>
  <si>
    <t>Provisions</t>
  </si>
  <si>
    <t>Payments made</t>
  </si>
  <si>
    <t>Adjustments to preexisting warranties</t>
  </si>
  <si>
    <t>ACCRUED EXPENSES AND OTHER CURRENT LIABILITIES - Dealer Incentives Liability (Details) - USD ($) $ in Thousands</t>
  </si>
  <si>
    <t>Activity in dealer incentives</t>
  </si>
  <si>
    <t>FAIR VALUE MEASUREMENTS - Assets and Liabilities at Fair Value (Details) - USD ($) $ in Thousands</t>
  </si>
  <si>
    <t>Assets and liabilities measured at fair value</t>
  </si>
  <si>
    <t>Asset</t>
  </si>
  <si>
    <t>Transfers of assets between Level 1 and Level 2</t>
  </si>
  <si>
    <t>Transfers of liabilities between Level 1 and Level 2</t>
  </si>
  <si>
    <t>Level 2 | Interest rate cap | Recurring</t>
  </si>
  <si>
    <t>LONG-TERM DEBT - Components (Details) - USD ($) $ in Thousands</t>
  </si>
  <si>
    <t>Long-term debt</t>
  </si>
  <si>
    <t>Long-term debt, net of unamortized debt issuance costs</t>
  </si>
  <si>
    <t>Less current portion of long-term debt</t>
  </si>
  <si>
    <t>Long-term debt - less current portion</t>
  </si>
  <si>
    <t>Senior secured term loan</t>
  </si>
  <si>
    <t>Debt issuance costs on term loan</t>
  </si>
  <si>
    <t>Less current portion of debt issuance costs on term loan</t>
  </si>
  <si>
    <t>LONG-TERM DEBT - Senior Secured Credit Facility (Details) - USD ($) $ / shares in Units, $ in Thousands</t>
  </si>
  <si>
    <t>Jul. 28, 2015</t>
  </si>
  <si>
    <t>Mar. 29, 2015</t>
  </si>
  <si>
    <t>May 22, 2016</t>
  </si>
  <si>
    <t>Feb. 21, 2016</t>
  </si>
  <si>
    <t>Nov. 23, 2014</t>
  </si>
  <si>
    <t>Dec. 29, 2013</t>
  </si>
  <si>
    <t>Cash dividends paid</t>
  </si>
  <si>
    <t>Cash dividend per share</t>
  </si>
  <si>
    <t>Extinguishment of debt</t>
  </si>
  <si>
    <t>Write-off of debt discount</t>
  </si>
  <si>
    <t>Deferred financing costs amortized</t>
  </si>
  <si>
    <t>Unamortized deferred financing costs</t>
  </si>
  <si>
    <t>Unamortized deferred finance costs</t>
  </si>
  <si>
    <t>Senior Secured Credit Facility | Senior secured term loan</t>
  </si>
  <si>
    <t>Loan commitment</t>
  </si>
  <si>
    <t>Senior Secured Credit Facility | Revolving credit facility</t>
  </si>
  <si>
    <t>Maximum borrowing capacity</t>
  </si>
  <si>
    <t>Amended Senior Secured Credit Facility | Senior secured term loan</t>
  </si>
  <si>
    <t>First Amended Credit Agreement | Maximum</t>
  </si>
  <si>
    <t>Repurchase authorization</t>
  </si>
  <si>
    <t>First Amended Credit Agreement | Senior secured term loan</t>
  </si>
  <si>
    <t>First Amended Credit Agreement | Revolving credit facility</t>
  </si>
  <si>
    <t>Second Amended Credit Agreement</t>
  </si>
  <si>
    <t>Second Amended Credit Agreement | Senior secured term loan</t>
  </si>
  <si>
    <t>Second Amended Credit Agreement | Revolving credit facility</t>
  </si>
  <si>
    <t>Third Amended Credit Agreement</t>
  </si>
  <si>
    <t>Financing costs</t>
  </si>
  <si>
    <t>Third Amended Credit Agreement | Prime Rate</t>
  </si>
  <si>
    <t>Variable margin rate based on current senior leverage ratio</t>
  </si>
  <si>
    <t>1.00%</t>
  </si>
  <si>
    <t>Third Amended Credit Agreement | Prime Rate | Minimum</t>
  </si>
  <si>
    <t>Variable margin rate</t>
  </si>
  <si>
    <t>0.75%</t>
  </si>
  <si>
    <t>Third Amended Credit Agreement | Prime Rate | Maximum</t>
  </si>
  <si>
    <t>1.75%</t>
  </si>
  <si>
    <t>Third Amended Credit Agreement | LIBOR</t>
  </si>
  <si>
    <t>2.00%</t>
  </si>
  <si>
    <t>Third Amended Credit Agreement | LIBOR | Minimum</t>
  </si>
  <si>
    <t>Third Amended Credit Agreement | LIBOR | Maximum</t>
  </si>
  <si>
    <t>2.75%</t>
  </si>
  <si>
    <t>Third Amended Credit Agreement | Senior secured term loan</t>
  </si>
  <si>
    <t>Voluntary payments</t>
  </si>
  <si>
    <t>Third Amended Credit Agreement | Revolving credit facility</t>
  </si>
  <si>
    <t>Letters of credit outstanding</t>
  </si>
  <si>
    <t>Net availability under facility</t>
  </si>
  <si>
    <t>Effective interest rate</t>
  </si>
  <si>
    <t>4.28%</t>
  </si>
  <si>
    <t>3.803%</t>
  </si>
  <si>
    <t>LONG-TERM DEBT - Maturities (Details) - Senior secured term loan - USD ($) $ in Thousands</t>
  </si>
  <si>
    <t>Long-term debt maturities</t>
  </si>
  <si>
    <t>INCOME TAXES - Provision (Details) - USD ($) $ in Thousands</t>
  </si>
  <si>
    <t>Earnings from continuing operations before income taxes and equity by jurisdiction</t>
  </si>
  <si>
    <t>Income (loss) from continuing operations before income taxes and equity, foreign</t>
  </si>
  <si>
    <t>Current income tax expense:</t>
  </si>
  <si>
    <t>Federal</t>
  </si>
  <si>
    <t>State</t>
  </si>
  <si>
    <t>Benefit of operating loss carryforwards</t>
  </si>
  <si>
    <t>Total current tax expense</t>
  </si>
  <si>
    <t>Deferred tax expense:</t>
  </si>
  <si>
    <t>Total deferred tax expense</t>
  </si>
  <si>
    <t>Income tax expense</t>
  </si>
  <si>
    <t>INCOME TAXES - Reconciliation of Statutory Rate (Details)</t>
  </si>
  <si>
    <t>6 Months Ended</t>
  </si>
  <si>
    <t>Difference between the statutory and the effective federal tax rate</t>
  </si>
  <si>
    <t>Statutory income tax rate</t>
  </si>
  <si>
    <t>21.00%</t>
  </si>
  <si>
    <t>35.00%</t>
  </si>
  <si>
    <t>28.06%</t>
  </si>
  <si>
    <t>State taxes (net of federal income tax benefit and valuation allowance)</t>
  </si>
  <si>
    <t>2.32%</t>
  </si>
  <si>
    <t>2.83%</t>
  </si>
  <si>
    <t>0.41%</t>
  </si>
  <si>
    <t>Change in valuation allowance</t>
  </si>
  <si>
    <t>0.06%</t>
  </si>
  <si>
    <t>Tax credits</t>
  </si>
  <si>
    <t>(0.44%)</t>
  </si>
  <si>
    <t>(0.62%)</t>
  </si>
  <si>
    <t>(2.82%)</t>
  </si>
  <si>
    <t>Revalue of deferred taxes for change in federal tax rate</t>
  </si>
  <si>
    <t>(1.23%)</t>
  </si>
  <si>
    <t>Uncertain tax positions</t>
  </si>
  <si>
    <t>(1.73%)</t>
  </si>
  <si>
    <t>1.93%</t>
  </si>
  <si>
    <t>6.06%</t>
  </si>
  <si>
    <t>Permanent deductions</t>
  </si>
  <si>
    <t>(2.41%)</t>
  </si>
  <si>
    <t>(1.72%)</t>
  </si>
  <si>
    <t>Permanent differences</t>
  </si>
  <si>
    <t>6.36%</t>
  </si>
  <si>
    <t>(0.02%)</t>
  </si>
  <si>
    <t>0.04%</t>
  </si>
  <si>
    <t>(0.21%)</t>
  </si>
  <si>
    <t>Effective income tax rate</t>
  </si>
  <si>
    <t>24.55%</t>
  </si>
  <si>
    <t>37.46%</t>
  </si>
  <si>
    <t>44.86%</t>
  </si>
  <si>
    <t>INCOME TAXES - Deferred Tax Assets (Liabilities) - Components (Details) - USD ($) $ in Thousands</t>
  </si>
  <si>
    <t>Deferred tax assets:</t>
  </si>
  <si>
    <t>Warranty reserves</t>
  </si>
  <si>
    <t>Repurchase agreements</t>
  </si>
  <si>
    <t>Other reserves</t>
  </si>
  <si>
    <t>Stock compensation</t>
  </si>
  <si>
    <t>State net operating loss</t>
  </si>
  <si>
    <t>Foreign net operating loss</t>
  </si>
  <si>
    <t>Valuation allowance</t>
  </si>
  <si>
    <t>Total deferred tax assets</t>
  </si>
  <si>
    <t>Deferred tax liabilities:</t>
  </si>
  <si>
    <t>Intangible asset basis difference</t>
  </si>
  <si>
    <t>Total deferred tax liabilities</t>
  </si>
  <si>
    <t>Net deferred tax liabilities</t>
  </si>
  <si>
    <t>INCOME TAXES - Deferred Tax Assets (Liabilities) - Classification (Details) - USD ($) $ in Thousands</t>
  </si>
  <si>
    <t>Classification of the related asset and liability</t>
  </si>
  <si>
    <t>Noncurrent deferred tax liabilities</t>
  </si>
  <si>
    <t>INCOME TAXES - Tax Cuts and Jobs Act of 2017 (Details) - USD ($) $ in Thousands</t>
  </si>
  <si>
    <t>Effect of Tax Cuts and Jobs Act of 2017, Accounting Incomplete, Provisional</t>
  </si>
  <si>
    <t>Reduction in deferred tax liabilities from impact of Tax Cuts and Jobs Act of 2017</t>
  </si>
  <si>
    <t>INCOME TAXES - Net Operating Losses (Details) $ in Thousands</t>
  </si>
  <si>
    <t>Jun. 30, 2018USD ($)</t>
  </si>
  <si>
    <t>Net operating loss carryforwards</t>
  </si>
  <si>
    <t>Foreign</t>
  </si>
  <si>
    <t>INCOME TAXES - Unrecognized Tax Benefits (Details) - USD ($) $ in Thousands</t>
  </si>
  <si>
    <t>Reconciliation of the beginning and ending amount of unrecognized tax benefits</t>
  </si>
  <si>
    <t>Balance at beginning of period</t>
  </si>
  <si>
    <t>Additions based on tax positions related to the current year</t>
  </si>
  <si>
    <t>Additions for tax positions of prior years</t>
  </si>
  <si>
    <t>Reductions for tax positions of prior years</t>
  </si>
  <si>
    <t>Settlements of tax positions from prior years</t>
  </si>
  <si>
    <t>Balance at end of period</t>
  </si>
  <si>
    <t>Unrecognized tax benefits that would impact effective tax rate</t>
  </si>
  <si>
    <t>Expense (benefit) from interest and penalties recorded</t>
  </si>
  <si>
    <t>Amount of unrecognized benefits expected to increase over the next twelve months</t>
  </si>
  <si>
    <t>Accrued for interest and penalties</t>
  </si>
  <si>
    <t>STOCK-BASED COMPENSATION - 2015 Equity Incentive Plan (Details) - 2015 Plan - shares</t>
  </si>
  <si>
    <t>Jun. 30, 2015</t>
  </si>
  <si>
    <t>Shares authorized under plan</t>
  </si>
  <si>
    <t>Shares available for grant</t>
  </si>
  <si>
    <t>STOCK-BASED COMPENSATION - Restricted Stock Awards (Details) $ / shares in Units, $ in Thousands</t>
  </si>
  <si>
    <t>1 Months Ended</t>
  </si>
  <si>
    <t>Jun. 30, 2018shares</t>
  </si>
  <si>
    <t>Nov. 26, 2017shares</t>
  </si>
  <si>
    <t>Jul. 30, 2017shares</t>
  </si>
  <si>
    <t>May 28, 2017shares</t>
  </si>
  <si>
    <t>Jan. 29, 2017shares</t>
  </si>
  <si>
    <t>Jan. 01, 2017directorshares</t>
  </si>
  <si>
    <t>Aug. 28, 2016shares</t>
  </si>
  <si>
    <t>Apr. 24, 2016$ / sharesshares</t>
  </si>
  <si>
    <t>Jul. 28, 2015$ / sharesshares</t>
  </si>
  <si>
    <t>May 24, 2015$ / sharesshares</t>
  </si>
  <si>
    <t>Jun. 30, 2018USD ($)$ / sharesshares</t>
  </si>
  <si>
    <t>Jun. 30, 2017USD ($)$ / sharesshares</t>
  </si>
  <si>
    <t>Jun. 30, 2016USD ($)$ / sharesshares</t>
  </si>
  <si>
    <t>Number of new non-employee directors receiving awards | director</t>
  </si>
  <si>
    <t>Restricted stock awards | 2015 Plan</t>
  </si>
  <si>
    <t>Shares granted | shares</t>
  </si>
  <si>
    <t>Shares granted, grant date fair value per share (in dollars per share) | $ / shares</t>
  </si>
  <si>
    <t>Stock-based compensation | $</t>
  </si>
  <si>
    <t>Restricted stock awards | 2015 Plan | Certain employees</t>
  </si>
  <si>
    <t>Vesting period (in years)</t>
  </si>
  <si>
    <t>Restricted stock awards | 2015 Plan | Non-employee directors</t>
  </si>
  <si>
    <t>Compensation recognition period (in days)</t>
  </si>
  <si>
    <t>181 days</t>
  </si>
  <si>
    <t>STOCK-BASED COMPENSATION - Restricted Stock Activity (Details) - 2015 Plan - Restricted stock awards - $ / shares</t>
  </si>
  <si>
    <t>Number of Stock Units Outstanding</t>
  </si>
  <si>
    <t>Total Non-vested Stock Units at beginning of year</t>
  </si>
  <si>
    <t>Granted</t>
  </si>
  <si>
    <t>Vested</t>
  </si>
  <si>
    <t>Forfeited</t>
  </si>
  <si>
    <t>Total Non-vested Stock Units at end of year</t>
  </si>
  <si>
    <t>Weighted Average Grant Date Fair Value</t>
  </si>
  <si>
    <t>Total Non-vested Stock Awards at beginning of year</t>
  </si>
  <si>
    <t>Total Non-vested Stock Awards at end of year</t>
  </si>
  <si>
    <t>STOCK-BASED COMPENSATION - Performance Stock Units (Details) - Performance stock units - 2015 Plan - USD ($) $ in Thousands</t>
  </si>
  <si>
    <t>Nov. 26, 2017</t>
  </si>
  <si>
    <t>Jul. 30, 2017</t>
  </si>
  <si>
    <t>Aug. 28, 2016</t>
  </si>
  <si>
    <t>Certain employees</t>
  </si>
  <si>
    <t>STOCK-BASED COMPENSATION - Performance Stock Unit Activity (Details) - 2015 Plan - Performance stock units - $ / shares</t>
  </si>
  <si>
    <t>STOCK-BASED COMPENSATION - Nonqualified Stock Option Awards (Details) - 2015 Plan - Nonqualified stock options - USD ($) $ / shares in Units, $ in Thousands</t>
  </si>
  <si>
    <t>Options granted</t>
  </si>
  <si>
    <t>Option price</t>
  </si>
  <si>
    <t>Black-Scholes pricing model assumptions</t>
  </si>
  <si>
    <t>Risk-free rate</t>
  </si>
  <si>
    <t>Expected term</t>
  </si>
  <si>
    <t>6 years 3 months</t>
  </si>
  <si>
    <t>Dividend rate</t>
  </si>
  <si>
    <t>0.00%</t>
  </si>
  <si>
    <t>Expected volatility</t>
  </si>
  <si>
    <t>56.70%</t>
  </si>
  <si>
    <t>Annual vesting percentage</t>
  </si>
  <si>
    <t>25.00%</t>
  </si>
  <si>
    <t>4 years</t>
  </si>
  <si>
    <t>STOCK-BASED COMPENSATION - Nonqualified Stock Option Activity (Details) - 2015 Plan - Nonqualified stock options - USD ($) $ / shares in Units, $ in Thousands</t>
  </si>
  <si>
    <t>Shares</t>
  </si>
  <si>
    <t>Outstanding at beginning of year</t>
  </si>
  <si>
    <t>Exercised</t>
  </si>
  <si>
    <t>Forfeited or expired</t>
  </si>
  <si>
    <t>Outstanding at end of year</t>
  </si>
  <si>
    <t>Fully vested and exercisable at end of year</t>
  </si>
  <si>
    <t>Weighted Average Exercise Price</t>
  </si>
  <si>
    <t>Reduction in exercise price pursuant to terms of the plan</t>
  </si>
  <si>
    <t>Weighted Average Remaining Contractual Term</t>
  </si>
  <si>
    <t>Outstanding</t>
  </si>
  <si>
    <t>7 years 1 month 6 days</t>
  </si>
  <si>
    <t>8 years 1 month 6 days</t>
  </si>
  <si>
    <t>9 years 1 month 6 days</t>
  </si>
  <si>
    <t>4 years 8 months 12 days</t>
  </si>
  <si>
    <t>Aggregate Intrinsic Value</t>
  </si>
  <si>
    <t>COMMITMENTS AND CONTINGENCIES - Operating Leases (Details) - USD ($) $ in Thousands</t>
  </si>
  <si>
    <t>Operating leases</t>
  </si>
  <si>
    <t>Rental expense</t>
  </si>
  <si>
    <t>Future minimum rental payments</t>
  </si>
  <si>
    <t>COMMITMENTS AND CONTINGENCIES - Repurchase Agreements (Details) $ in Thousands</t>
  </si>
  <si>
    <t>Obligation to Repurchase Inventory</t>
  </si>
  <si>
    <t>Maximum repurchase obligation under aggregated floor plan agreements</t>
  </si>
  <si>
    <t>Number of units repurchased | item</t>
  </si>
  <si>
    <t>Obligation to Repurchase Inventory | Minimum</t>
  </si>
  <si>
    <t>Inventory repurchase contingent obligation period</t>
  </si>
  <si>
    <t>18 months</t>
  </si>
  <si>
    <t>Obligation to Repurchase Inventory | Maximum</t>
  </si>
  <si>
    <t>30 months</t>
  </si>
  <si>
    <t>COMMITMENTS AND CONTINGENCIES - Purchase Commitments (Details) - USD ($) $ in Thousands</t>
  </si>
  <si>
    <t>Jun. 30, 2023</t>
  </si>
  <si>
    <t>Jun. 30, 2022</t>
  </si>
  <si>
    <t>Jun. 30, 2021</t>
  </si>
  <si>
    <t>Jun. 30, 2020</t>
  </si>
  <si>
    <t>Jun. 30, 2019</t>
  </si>
  <si>
    <t>Future minimum purchase commitments</t>
  </si>
  <si>
    <t>MasterCraft | Ilmor Marine | In-Board Engines | Forecast | Minimum</t>
  </si>
  <si>
    <t>Purchase commitments</t>
  </si>
  <si>
    <t>Estimated annual purchases made under the purchase commitment contract</t>
  </si>
  <si>
    <t>MasterCraft | Ilmor Marine | In-Board Engines | Forecast | Maximum</t>
  </si>
  <si>
    <t>NauticStar | Yamaha Motors | Out-Board Engines | Forecast | Minimum</t>
  </si>
  <si>
    <t>NauticStar | Yamaha Motors | Out-Board Engines | Forecast | Maximum</t>
  </si>
  <si>
    <t>COMMON STOCK - Common Stock (Details)</t>
  </si>
  <si>
    <t>Jun. 30, 2018Vote$ / sharesshares</t>
  </si>
  <si>
    <t>Jun. 30, 2017$ / sharesshares</t>
  </si>
  <si>
    <t>Common stock, authorized shares | shares</t>
  </si>
  <si>
    <t>Common stock, par value | $ / shares</t>
  </si>
  <si>
    <t>Number of votes entitled for each share of common stock held | Vote</t>
  </si>
  <si>
    <t>COMMON STOCK - Initial Public Offering (Details) $ / shares in Units, $ in Thousands</t>
  </si>
  <si>
    <t>Jun. 10, 2016$ / shares</t>
  </si>
  <si>
    <t>May 26, 2016$ / shares</t>
  </si>
  <si>
    <t>Jul. 22, 2015$ / sharesshares</t>
  </si>
  <si>
    <t>Jun. 30, 2016$ / shares</t>
  </si>
  <si>
    <t>Initial Public Offering</t>
  </si>
  <si>
    <t>Offering expenses of IPO paid in period</t>
  </si>
  <si>
    <t>Special dividend paid (dollars per share) | $ / shares</t>
  </si>
  <si>
    <t>Common shares</t>
  </si>
  <si>
    <t>Stock split, conversion ratio</t>
  </si>
  <si>
    <t>Special dividend declared (dollars per share) | $ / shares</t>
  </si>
  <si>
    <t>Common shares | IPO</t>
  </si>
  <si>
    <t>Public offering price per share | $ / shares</t>
  </si>
  <si>
    <t>Proceeds from issuance of common stock, net</t>
  </si>
  <si>
    <t>Underwriting discounts and commissions</t>
  </si>
  <si>
    <t>Offering expenses of IPO, aggregate</t>
  </si>
  <si>
    <t>Common shares | IPO, excluding over-allotment options</t>
  </si>
  <si>
    <t>Shares sold | shares</t>
  </si>
  <si>
    <t>Common shares | Over-Allotment Option</t>
  </si>
  <si>
    <t>COMMON STOCK - Follow-on and Secondary Offerings (Details) - Common shares $ / shares in Units, $ in Thousands</t>
  </si>
  <si>
    <t>Jan. 01, 2017USD ($)item$ / sharesshares</t>
  </si>
  <si>
    <t>Oct. 02, 2016USD ($)$ / sharesshares</t>
  </si>
  <si>
    <t>Follow-on Public Offering</t>
  </si>
  <si>
    <t>Public Offerings</t>
  </si>
  <si>
    <t>Proceeds from issuance of common stock, net | $</t>
  </si>
  <si>
    <t>Offering costs, aggregate | $</t>
  </si>
  <si>
    <t>Follow-on Public Offering | Selling Stockholders</t>
  </si>
  <si>
    <t>Shares sold by selling stockholders</t>
  </si>
  <si>
    <t>Secondary Public Offerings</t>
  </si>
  <si>
    <t>Number of secondary offerings | item</t>
  </si>
  <si>
    <t>Secondary Public Offerings | Selling Stockholders</t>
  </si>
  <si>
    <t>First Secondary Public Offering | Selling Stockholders</t>
  </si>
  <si>
    <t>Second Secondary Public Offering | Selling Stockholders</t>
  </si>
  <si>
    <t>Over-Allotment Option | Selling Stockholders</t>
  </si>
  <si>
    <t>EARNINGS PER SHARE - Factors (Details) - USD ($) $ / shares in Units, $ in Thousands</t>
  </si>
  <si>
    <t>Weighted average common shares - basic</t>
  </si>
  <si>
    <t>Dilutive effect of assumed exercises of common stock warrants</t>
  </si>
  <si>
    <t>Weighted average outstanding shares - diluted</t>
  </si>
  <si>
    <t>Basic earnings per share (in dollars per share)</t>
  </si>
  <si>
    <t>Diluted earnings per share (in dollars per share)</t>
  </si>
  <si>
    <t>Stock options</t>
  </si>
  <si>
    <t>Dilutive effect of assumed exercises of stock options and restricted share awards\units</t>
  </si>
  <si>
    <t>Restricted stock awards</t>
  </si>
  <si>
    <t>EARNINGS PER SHARE - Anti-dilutive Securities (Details) - shares</t>
  </si>
  <si>
    <t>Other disclosures</t>
  </si>
  <si>
    <t>Anti-dilutive securities excluded from computation of earning per share</t>
  </si>
  <si>
    <t>SEGMENT INFORMATION - Geographic Concentration (Details)</t>
  </si>
  <si>
    <t>MasterCraft | Net sales | Geographic concentration | Outside of North America</t>
  </si>
  <si>
    <t>Net sales, percentage</t>
  </si>
  <si>
    <t>7.50%</t>
  </si>
  <si>
    <t>9.10%</t>
  </si>
  <si>
    <t>8.60%</t>
  </si>
  <si>
    <t>SEGMENT INFORMATION - Operating Information (Details) $ in Thousands</t>
  </si>
  <si>
    <t>Apr. 01, 2018USD ($)</t>
  </si>
  <si>
    <t>Dec. 31, 2017USD ($)</t>
  </si>
  <si>
    <t>Oct. 01, 2017USD ($)</t>
  </si>
  <si>
    <t>Apr. 02, 2017USD ($)</t>
  </si>
  <si>
    <t>Jan. 01, 2017USD ($)</t>
  </si>
  <si>
    <t>Oct. 02, 2016USD ($)</t>
  </si>
  <si>
    <t>Segment reporting information</t>
  </si>
  <si>
    <t>Number of operating segments | segment</t>
  </si>
  <si>
    <t>Cost of sales</t>
  </si>
  <si>
    <t>Operating income</t>
  </si>
  <si>
    <t>Assets</t>
  </si>
  <si>
    <t>QUARTERLY FINANCIAL REPORTING (UNAUDITED) (Details) - USD ($) $ / shares in Units, $ in Thousands</t>
  </si>
  <si>
    <t>Gross profit</t>
  </si>
  <si>
    <t>Weighted average shares used for computation of:</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38290</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402500000</v>
      </c>
    </row>
    <row r="17" spans="1:4">
      <c r="A17" s="4" t="s">
        <v>28</v>
      </c>
      <c r="C17" s="5" t="n">
        <v>18726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909</v>
      </c>
      <c r="C3" s="6" t="n">
        <v>4038</v>
      </c>
    </row>
    <row r="4" spans="1:3">
      <c r="A4" s="4" t="s">
        <v>33</v>
      </c>
      <c r="B4" s="5" t="n">
        <v>5515</v>
      </c>
      <c r="C4" s="5" t="n">
        <v>3500</v>
      </c>
    </row>
    <row r="5" spans="1:3">
      <c r="A5" s="4" t="s">
        <v>34</v>
      </c>
      <c r="B5" s="5" t="n">
        <v>20467</v>
      </c>
      <c r="C5" s="5" t="n">
        <v>11676</v>
      </c>
    </row>
    <row r="6" spans="1:3">
      <c r="A6" s="4" t="s">
        <v>35</v>
      </c>
      <c r="B6" s="5" t="n">
        <v>3295</v>
      </c>
      <c r="C6" s="5" t="n">
        <v>2438</v>
      </c>
    </row>
    <row r="7" spans="1:3">
      <c r="A7" s="4" t="s">
        <v>36</v>
      </c>
      <c r="B7" s="5" t="n">
        <v>37186</v>
      </c>
      <c r="C7" s="5" t="n">
        <v>21652</v>
      </c>
    </row>
    <row r="8" spans="1:3">
      <c r="A8" s="4" t="s">
        <v>37</v>
      </c>
      <c r="B8" s="5" t="n">
        <v>22265</v>
      </c>
      <c r="C8" s="5" t="n">
        <v>14827</v>
      </c>
    </row>
    <row r="9" spans="1:3">
      <c r="A9" s="4" t="s">
        <v>38</v>
      </c>
      <c r="B9" s="5" t="n">
        <v>51046</v>
      </c>
      <c r="C9" s="5" t="n">
        <v>16643</v>
      </c>
    </row>
    <row r="10" spans="1:3">
      <c r="A10" s="4" t="s">
        <v>39</v>
      </c>
      <c r="B10" s="5" t="n">
        <v>65792</v>
      </c>
      <c r="C10" s="5" t="n">
        <v>29593</v>
      </c>
    </row>
    <row r="11" spans="1:3">
      <c r="A11" s="4" t="s">
        <v>40</v>
      </c>
      <c r="B11" s="5" t="n">
        <v>383</v>
      </c>
      <c r="C11" s="5" t="n">
        <v>481</v>
      </c>
    </row>
    <row r="12" spans="1:3">
      <c r="A12" s="4" t="s">
        <v>41</v>
      </c>
      <c r="B12" s="5" t="n">
        <v>252</v>
      </c>
      <c r="C12" s="5" t="n">
        <v>125</v>
      </c>
    </row>
    <row r="13" spans="1:3">
      <c r="A13" s="4" t="s">
        <v>42</v>
      </c>
      <c r="B13" s="5" t="n">
        <v>176924</v>
      </c>
      <c r="C13" s="5" t="n">
        <v>83321</v>
      </c>
    </row>
    <row r="14" spans="1:3">
      <c r="A14" s="3" t="s">
        <v>43</v>
      </c>
    </row>
    <row r="15" spans="1:3">
      <c r="A15" s="4" t="s">
        <v>44</v>
      </c>
      <c r="B15" s="5" t="n">
        <v>17266</v>
      </c>
      <c r="C15" s="5" t="n">
        <v>11008</v>
      </c>
    </row>
    <row r="16" spans="1:3">
      <c r="A16" s="4" t="s">
        <v>45</v>
      </c>
      <c r="B16" s="5" t="n">
        <v>705</v>
      </c>
      <c r="C16" s="5" t="n">
        <v>780</v>
      </c>
    </row>
    <row r="17" spans="1:3">
      <c r="A17" s="4" t="s">
        <v>46</v>
      </c>
      <c r="B17" s="5" t="n">
        <v>27866</v>
      </c>
      <c r="C17" s="5" t="n">
        <v>21410</v>
      </c>
    </row>
    <row r="18" spans="1:3">
      <c r="A18" s="4" t="s">
        <v>47</v>
      </c>
      <c r="B18" s="5" t="n">
        <v>5069</v>
      </c>
      <c r="C18" s="5" t="n">
        <v>3687</v>
      </c>
    </row>
    <row r="19" spans="1:3">
      <c r="A19" s="4" t="s">
        <v>48</v>
      </c>
      <c r="B19" s="5" t="n">
        <v>50906</v>
      </c>
      <c r="C19" s="5" t="n">
        <v>36885</v>
      </c>
    </row>
    <row r="20" spans="1:3">
      <c r="A20" s="4" t="s">
        <v>49</v>
      </c>
      <c r="B20" s="5" t="n">
        <v>70087</v>
      </c>
      <c r="C20" s="5" t="n">
        <v>30790</v>
      </c>
    </row>
    <row r="21" spans="1:3">
      <c r="A21" s="4" t="s">
        <v>50</v>
      </c>
      <c r="B21" s="5" t="n">
        <v>1427</v>
      </c>
      <c r="C21" s="5" t="n">
        <v>953</v>
      </c>
    </row>
    <row r="22" spans="1:3">
      <c r="A22" s="4" t="s">
        <v>51</v>
      </c>
      <c r="B22" s="5" t="n">
        <v>1982</v>
      </c>
      <c r="C22" s="5" t="n">
        <v>2932</v>
      </c>
    </row>
    <row r="23" spans="1:3">
      <c r="A23" s="4" t="s">
        <v>52</v>
      </c>
      <c r="B23" s="5" t="n">
        <v>124402</v>
      </c>
      <c r="C23" s="5" t="n">
        <v>71560</v>
      </c>
    </row>
    <row r="24" spans="1:3">
      <c r="A24" s="4" t="s">
        <v>53</v>
      </c>
      <c r="B24" s="4" t="s">
        <v>54</v>
      </c>
      <c r="C24" s="4" t="s">
        <v>54</v>
      </c>
    </row>
    <row r="25" spans="1:3">
      <c r="A25" s="3" t="s">
        <v>55</v>
      </c>
    </row>
    <row r="26" spans="1:3">
      <c r="A26" s="4" t="s">
        <v>56</v>
      </c>
      <c r="B26" s="5" t="n">
        <v>187</v>
      </c>
      <c r="C26" s="5" t="n">
        <v>186</v>
      </c>
    </row>
    <row r="27" spans="1:3">
      <c r="A27" s="4" t="s">
        <v>57</v>
      </c>
      <c r="B27" s="5" t="n">
        <v>114052</v>
      </c>
      <c r="C27" s="5" t="n">
        <v>112945</v>
      </c>
    </row>
    <row r="28" spans="1:3">
      <c r="A28" s="4" t="s">
        <v>58</v>
      </c>
      <c r="B28" s="5" t="n">
        <v>-61717</v>
      </c>
      <c r="C28" s="5" t="n">
        <v>-101370</v>
      </c>
    </row>
    <row r="29" spans="1:3">
      <c r="A29" s="4" t="s">
        <v>59</v>
      </c>
      <c r="B29" s="5" t="n">
        <v>52522</v>
      </c>
      <c r="C29" s="5" t="n">
        <v>11761</v>
      </c>
    </row>
    <row r="30" spans="1:3">
      <c r="A30" s="4" t="s">
        <v>60</v>
      </c>
      <c r="B30" s="6" t="n">
        <v>176924</v>
      </c>
      <c r="C30" s="6" t="n">
        <v>83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7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137</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17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78</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30</v>
      </c>
    </row>
    <row r="2" spans="1:3">
      <c r="A2" s="3" t="s">
        <v>62</v>
      </c>
    </row>
    <row r="3" spans="1:3">
      <c r="A3" s="4" t="s">
        <v>63</v>
      </c>
      <c r="B3" s="6" t="n">
        <v>51</v>
      </c>
      <c r="C3" s="6" t="n">
        <v>82</v>
      </c>
    </row>
    <row r="4" spans="1:3">
      <c r="A4" s="4" t="s">
        <v>64</v>
      </c>
      <c r="B4" s="7" t="n">
        <v>0.01</v>
      </c>
      <c r="C4" s="7" t="n">
        <v>0.01</v>
      </c>
    </row>
    <row r="5" spans="1:3">
      <c r="A5" s="4" t="s">
        <v>65</v>
      </c>
      <c r="B5" s="5" t="n">
        <v>100000000</v>
      </c>
      <c r="C5" s="5" t="n">
        <v>100000000</v>
      </c>
    </row>
    <row r="6" spans="1:3">
      <c r="A6" s="4" t="s">
        <v>66</v>
      </c>
      <c r="B6" s="5" t="n">
        <v>18682338</v>
      </c>
      <c r="C6" s="5" t="n">
        <v>18637445</v>
      </c>
    </row>
    <row r="7" spans="1:3">
      <c r="A7" s="4" t="s">
        <v>67</v>
      </c>
      <c r="B7" s="5" t="n">
        <v>18682338</v>
      </c>
      <c r="C7" s="5" t="n">
        <v>186374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182</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6</v>
      </c>
      <c r="B1" s="2" t="s">
        <v>1</v>
      </c>
    </row>
    <row r="2" spans="1:2">
      <c r="B2" s="2" t="s">
        <v>2</v>
      </c>
    </row>
    <row r="3" spans="1:2">
      <c r="A3" s="3" t="s">
        <v>202</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8</v>
      </c>
      <c r="B1" s="2" t="s">
        <v>1</v>
      </c>
    </row>
    <row r="2" spans="1:4">
      <c r="B2" s="2" t="s">
        <v>2</v>
      </c>
      <c r="C2" s="2" t="s">
        <v>30</v>
      </c>
      <c r="D2" s="2" t="s">
        <v>69</v>
      </c>
    </row>
    <row r="3" spans="1:4">
      <c r="A3" s="3" t="s">
        <v>70</v>
      </c>
    </row>
    <row r="4" spans="1:4">
      <c r="A4" s="4" t="s">
        <v>71</v>
      </c>
      <c r="B4" s="6" t="n">
        <v>332725</v>
      </c>
      <c r="C4" s="6" t="n">
        <v>228634</v>
      </c>
      <c r="D4" s="6" t="n">
        <v>221600</v>
      </c>
    </row>
    <row r="5" spans="1:4">
      <c r="A5" s="4" t="s">
        <v>72</v>
      </c>
      <c r="B5" s="5" t="n">
        <v>242361</v>
      </c>
      <c r="C5" s="5" t="n">
        <v>165158</v>
      </c>
      <c r="D5" s="5" t="n">
        <v>160521</v>
      </c>
    </row>
    <row r="6" spans="1:4">
      <c r="A6" s="4" t="s">
        <v>73</v>
      </c>
      <c r="B6" s="5" t="n">
        <v>90364</v>
      </c>
      <c r="C6" s="5" t="n">
        <v>63476</v>
      </c>
      <c r="D6" s="5" t="n">
        <v>61079</v>
      </c>
    </row>
    <row r="7" spans="1:4">
      <c r="A7" s="3" t="s">
        <v>74</v>
      </c>
    </row>
    <row r="8" spans="1:4">
      <c r="A8" s="4" t="s">
        <v>75</v>
      </c>
      <c r="B8" s="5" t="n">
        <v>13011</v>
      </c>
      <c r="C8" s="5" t="n">
        <v>9380</v>
      </c>
      <c r="D8" s="5" t="n">
        <v>9685</v>
      </c>
    </row>
    <row r="9" spans="1:4">
      <c r="A9" s="4" t="s">
        <v>76</v>
      </c>
      <c r="B9" s="5" t="n">
        <v>19773</v>
      </c>
      <c r="C9" s="5" t="n">
        <v>20474</v>
      </c>
      <c r="D9" s="5" t="n">
        <v>29162</v>
      </c>
    </row>
    <row r="10" spans="1:4">
      <c r="A10" s="4" t="s">
        <v>77</v>
      </c>
      <c r="B10" s="5" t="n">
        <v>1597</v>
      </c>
      <c r="C10" s="5" t="n">
        <v>107</v>
      </c>
      <c r="D10" s="5" t="n">
        <v>221</v>
      </c>
    </row>
    <row r="11" spans="1:4">
      <c r="A11" s="4" t="s">
        <v>78</v>
      </c>
      <c r="B11" s="5" t="n">
        <v>34381</v>
      </c>
      <c r="C11" s="5" t="n">
        <v>29961</v>
      </c>
      <c r="D11" s="5" t="n">
        <v>39068</v>
      </c>
    </row>
    <row r="12" spans="1:4">
      <c r="A12" s="4" t="s">
        <v>79</v>
      </c>
      <c r="B12" s="5" t="n">
        <v>55983</v>
      </c>
      <c r="C12" s="5" t="n">
        <v>33515</v>
      </c>
      <c r="D12" s="5" t="n">
        <v>22011</v>
      </c>
    </row>
    <row r="13" spans="1:4">
      <c r="A13" s="3" t="s">
        <v>80</v>
      </c>
    </row>
    <row r="14" spans="1:4">
      <c r="A14" s="4" t="s">
        <v>81</v>
      </c>
      <c r="B14" s="5" t="n">
        <v>3474</v>
      </c>
      <c r="C14" s="5" t="n">
        <v>2222</v>
      </c>
      <c r="D14" s="5" t="n">
        <v>1280</v>
      </c>
    </row>
    <row r="15" spans="1:4">
      <c r="A15" s="4" t="s">
        <v>82</v>
      </c>
      <c r="D15" s="5" t="n">
        <v>3425</v>
      </c>
    </row>
    <row r="16" spans="1:4">
      <c r="A16" s="4" t="s">
        <v>83</v>
      </c>
      <c r="D16" s="5" t="n">
        <v>-1212</v>
      </c>
    </row>
    <row r="17" spans="1:4">
      <c r="A17" s="4" t="s">
        <v>84</v>
      </c>
      <c r="B17" s="5" t="n">
        <v>52509</v>
      </c>
      <c r="C17" s="5" t="n">
        <v>31293</v>
      </c>
      <c r="D17" s="5" t="n">
        <v>18518</v>
      </c>
    </row>
    <row r="18" spans="1:4">
      <c r="A18" s="4" t="s">
        <v>85</v>
      </c>
      <c r="B18" s="5" t="n">
        <v>12856</v>
      </c>
      <c r="C18" s="5" t="n">
        <v>11723</v>
      </c>
      <c r="D18" s="5" t="n">
        <v>8308</v>
      </c>
    </row>
    <row r="19" spans="1:4">
      <c r="A19" s="4" t="s">
        <v>86</v>
      </c>
      <c r="B19" s="6" t="n">
        <v>39653</v>
      </c>
      <c r="C19" s="6" t="n">
        <v>19570</v>
      </c>
      <c r="D19" s="6" t="n">
        <v>10210</v>
      </c>
    </row>
    <row r="20" spans="1:4">
      <c r="A20" s="3" t="s">
        <v>87</v>
      </c>
    </row>
    <row r="21" spans="1:4">
      <c r="A21" s="4" t="s">
        <v>88</v>
      </c>
      <c r="B21" s="7" t="n">
        <v>2.13</v>
      </c>
      <c r="C21" s="7" t="n">
        <v>1.05</v>
      </c>
      <c r="D21" s="7" t="n">
        <v>0.57</v>
      </c>
    </row>
    <row r="22" spans="1:4">
      <c r="A22" s="4" t="s">
        <v>89</v>
      </c>
      <c r="B22" s="7" t="n">
        <v>2.12</v>
      </c>
      <c r="C22" s="7" t="n">
        <v>1.05</v>
      </c>
      <c r="D22" s="7" t="n">
        <v>0.5600000000000001</v>
      </c>
    </row>
    <row r="23" spans="1:4">
      <c r="A23" s="3" t="s">
        <v>90</v>
      </c>
    </row>
    <row r="24" spans="1:4">
      <c r="A24" s="4" t="s">
        <v>91</v>
      </c>
      <c r="B24" s="5" t="n">
        <v>18619793</v>
      </c>
      <c r="C24" s="5" t="n">
        <v>18592885</v>
      </c>
      <c r="D24" s="5" t="n">
        <v>17849319</v>
      </c>
    </row>
    <row r="25" spans="1:4">
      <c r="A25" s="4" t="s">
        <v>92</v>
      </c>
      <c r="B25" s="5" t="n">
        <v>18714531</v>
      </c>
      <c r="C25" s="5" t="n">
        <v>18620708</v>
      </c>
      <c r="D25" s="5" t="n">
        <v>182570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04</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06</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35</v>
      </c>
      <c r="B1" s="2" t="s">
        <v>1</v>
      </c>
    </row>
    <row r="2" spans="1:2">
      <c r="B2" s="2" t="s">
        <v>336</v>
      </c>
    </row>
    <row r="3" spans="1:2">
      <c r="A3" s="3" t="s">
        <v>172</v>
      </c>
    </row>
    <row r="4" spans="1:2">
      <c r="A4" s="4" t="s">
        <v>337</v>
      </c>
      <c r="B4"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8</v>
      </c>
      <c r="B1" s="2" t="s">
        <v>339</v>
      </c>
      <c r="J1" s="2" t="s">
        <v>1</v>
      </c>
    </row>
    <row r="2" spans="1:12">
      <c r="B2" s="2" t="s">
        <v>2</v>
      </c>
      <c r="C2" s="2" t="s">
        <v>340</v>
      </c>
      <c r="D2" s="2" t="s">
        <v>4</v>
      </c>
      <c r="E2" s="2" t="s">
        <v>341</v>
      </c>
      <c r="F2" s="2" t="s">
        <v>30</v>
      </c>
      <c r="G2" s="2" t="s">
        <v>342</v>
      </c>
      <c r="H2" s="2" t="s">
        <v>343</v>
      </c>
      <c r="I2" s="2" t="s">
        <v>344</v>
      </c>
      <c r="J2" s="2" t="s">
        <v>2</v>
      </c>
      <c r="K2" s="2" t="s">
        <v>30</v>
      </c>
      <c r="L2" s="2" t="s">
        <v>69</v>
      </c>
    </row>
    <row r="3" spans="1:12">
      <c r="A3" s="3" t="s">
        <v>345</v>
      </c>
    </row>
    <row r="4" spans="1:12">
      <c r="A4" s="4" t="s">
        <v>110</v>
      </c>
      <c r="B4" s="6" t="n">
        <v>13144</v>
      </c>
      <c r="C4" s="6" t="n">
        <v>11454</v>
      </c>
      <c r="D4" s="6" t="n">
        <v>8009</v>
      </c>
      <c r="E4" s="6" t="n">
        <v>7046</v>
      </c>
      <c r="F4" s="6" t="n">
        <v>6315</v>
      </c>
      <c r="G4" s="6" t="n">
        <v>2241</v>
      </c>
      <c r="H4" s="6" t="n">
        <v>4031</v>
      </c>
      <c r="I4" s="6" t="n">
        <v>6983</v>
      </c>
      <c r="J4" s="6" t="n">
        <v>39653</v>
      </c>
      <c r="K4" s="6" t="n">
        <v>19570</v>
      </c>
      <c r="L4" s="6" t="n">
        <v>10210</v>
      </c>
    </row>
    <row r="5" spans="1:12">
      <c r="A5" s="4" t="s">
        <v>141</v>
      </c>
      <c r="B5" s="5" t="n">
        <v>27866</v>
      </c>
      <c r="F5" s="6" t="n">
        <v>21410</v>
      </c>
      <c r="J5" s="5" t="n">
        <v>27866</v>
      </c>
      <c r="K5" s="6" t="n">
        <v>21410</v>
      </c>
    </row>
    <row r="6" spans="1:12">
      <c r="A6" s="4" t="s">
        <v>346</v>
      </c>
    </row>
    <row r="7" spans="1:12">
      <c r="A7" s="3" t="s">
        <v>345</v>
      </c>
    </row>
    <row r="8" spans="1:12">
      <c r="A8" s="4" t="s">
        <v>110</v>
      </c>
      <c r="J8" s="5" t="n">
        <v>1033</v>
      </c>
    </row>
    <row r="9" spans="1:12">
      <c r="A9" s="4" t="s">
        <v>141</v>
      </c>
      <c r="B9" s="6" t="n">
        <v>-1033</v>
      </c>
      <c r="J9" s="6" t="n">
        <v>-1033</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69</v>
      </c>
    </row>
    <row r="3" spans="1:4">
      <c r="A3" s="3" t="s">
        <v>215</v>
      </c>
    </row>
    <row r="4" spans="1:4">
      <c r="A4" s="4" t="s">
        <v>348</v>
      </c>
      <c r="B4" s="6" t="n">
        <v>6361</v>
      </c>
      <c r="C4" s="6" t="n">
        <v>5660</v>
      </c>
      <c r="D4" s="6" t="n">
        <v>6701</v>
      </c>
    </row>
    <row r="5" spans="1:4">
      <c r="A5" s="4" t="s">
        <v>349</v>
      </c>
      <c r="B5" s="5" t="n">
        <v>1932</v>
      </c>
      <c r="C5" s="5" t="n">
        <v>5484</v>
      </c>
      <c r="D5" s="5" t="n">
        <v>3628</v>
      </c>
    </row>
    <row r="6" spans="1:4">
      <c r="A6" s="4" t="s">
        <v>350</v>
      </c>
      <c r="B6" s="5" t="n">
        <v>5143</v>
      </c>
      <c r="C6" s="5" t="n">
        <v>3705</v>
      </c>
      <c r="D6" s="5" t="n">
        <v>3472</v>
      </c>
    </row>
    <row r="7" spans="1:4">
      <c r="A7" s="3" t="s">
        <v>217</v>
      </c>
    </row>
    <row r="8" spans="1:4">
      <c r="A8" s="4" t="s">
        <v>351</v>
      </c>
      <c r="B8" s="5" t="n">
        <v>4774</v>
      </c>
      <c r="C8" s="5" t="n">
        <v>4124</v>
      </c>
      <c r="D8" s="5" t="n">
        <v>4043</v>
      </c>
    </row>
    <row r="9" spans="1:4">
      <c r="A9" s="4" t="s">
        <v>352</v>
      </c>
      <c r="B9" s="5" t="n">
        <v>5526</v>
      </c>
      <c r="C9" s="5" t="n">
        <v>3584</v>
      </c>
      <c r="D9" s="6" t="n">
        <v>3952</v>
      </c>
    </row>
    <row r="10" spans="1:4">
      <c r="A10" s="3" t="s">
        <v>32</v>
      </c>
    </row>
    <row r="11" spans="1:4">
      <c r="A11" s="4" t="s">
        <v>353</v>
      </c>
      <c r="B11" s="6" t="n">
        <v>0</v>
      </c>
      <c r="C11" s="6" t="n">
        <v>0</v>
      </c>
    </row>
    <row r="12" spans="1:4">
      <c r="A12" s="4" t="s">
        <v>354</v>
      </c>
    </row>
    <row r="13" spans="1:4">
      <c r="A13" s="3" t="s">
        <v>215</v>
      </c>
    </row>
    <row r="14" spans="1:4">
      <c r="A14" s="4" t="s">
        <v>355</v>
      </c>
      <c r="B14" s="4" t="s">
        <v>35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57</v>
      </c>
      <c r="B1" s="2" t="s">
        <v>1</v>
      </c>
    </row>
    <row r="2" spans="1:4">
      <c r="B2" s="2" t="s">
        <v>358</v>
      </c>
      <c r="C2" s="2" t="s">
        <v>359</v>
      </c>
      <c r="D2" s="2" t="s">
        <v>360</v>
      </c>
    </row>
    <row r="3" spans="1:4">
      <c r="A3" s="3" t="s">
        <v>223</v>
      </c>
    </row>
    <row r="4" spans="1:4">
      <c r="A4" s="4" t="s">
        <v>44</v>
      </c>
      <c r="B4" s="6" t="n">
        <v>17266</v>
      </c>
      <c r="C4" s="6" t="n">
        <v>11008</v>
      </c>
    </row>
    <row r="5" spans="1:4">
      <c r="A5" s="4" t="s">
        <v>361</v>
      </c>
    </row>
    <row r="6" spans="1:4">
      <c r="A6" s="3" t="s">
        <v>223</v>
      </c>
    </row>
    <row r="7" spans="1:4">
      <c r="A7" s="4" t="s">
        <v>362</v>
      </c>
      <c r="B7" s="5" t="n">
        <v>1</v>
      </c>
      <c r="C7" s="5" t="n">
        <v>1</v>
      </c>
      <c r="D7" s="5" t="n">
        <v>1</v>
      </c>
    </row>
    <row r="8" spans="1:4">
      <c r="A8" s="4" t="s">
        <v>363</v>
      </c>
      <c r="B8" s="6" t="n">
        <v>34734</v>
      </c>
      <c r="C8" s="6" t="n">
        <v>31075</v>
      </c>
      <c r="D8" s="6" t="n">
        <v>31232</v>
      </c>
    </row>
    <row r="9" spans="1:4">
      <c r="A9" s="4" t="s">
        <v>44</v>
      </c>
      <c r="B9" s="6" t="n">
        <v>3227</v>
      </c>
      <c r="C9" s="6" t="n">
        <v>2291</v>
      </c>
    </row>
    <row r="10" spans="1:4">
      <c r="A10" s="4" t="s">
        <v>364</v>
      </c>
    </row>
    <row r="11" spans="1:4">
      <c r="A11" s="3" t="s">
        <v>223</v>
      </c>
    </row>
    <row r="12" spans="1:4">
      <c r="A12" s="4" t="s">
        <v>362</v>
      </c>
      <c r="B12" s="5" t="n">
        <v>1</v>
      </c>
    </row>
    <row r="13" spans="1:4">
      <c r="A13" s="4" t="s">
        <v>363</v>
      </c>
      <c r="B13" s="6" t="n">
        <v>19668</v>
      </c>
    </row>
    <row r="14" spans="1:4">
      <c r="A14" s="4" t="s">
        <v>44</v>
      </c>
      <c r="B14" s="6" t="n">
        <v>12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5"/>
    <col customWidth="1" max="2" min="2" width="16"/>
  </cols>
  <sheetData>
    <row r="1" spans="1:2">
      <c r="A1" s="1" t="s">
        <v>365</v>
      </c>
      <c r="B1" s="2" t="s">
        <v>1</v>
      </c>
    </row>
    <row r="2" spans="1:2">
      <c r="B2" s="2" t="s">
        <v>2</v>
      </c>
    </row>
    <row r="3" spans="1:2">
      <c r="A3" s="4" t="s">
        <v>366</v>
      </c>
    </row>
    <row r="4" spans="1:2">
      <c r="A4" s="3" t="s">
        <v>367</v>
      </c>
    </row>
    <row r="5" spans="1:2">
      <c r="A5" s="4" t="s">
        <v>368</v>
      </c>
      <c r="B5" s="4" t="s">
        <v>369</v>
      </c>
    </row>
    <row r="6" spans="1:2">
      <c r="A6" s="4" t="s">
        <v>370</v>
      </c>
    </row>
    <row r="7" spans="1:2">
      <c r="A7" s="3" t="s">
        <v>367</v>
      </c>
    </row>
    <row r="8" spans="1:2">
      <c r="A8" s="4" t="s">
        <v>368</v>
      </c>
      <c r="B8" s="4" t="s">
        <v>371</v>
      </c>
    </row>
    <row r="9" spans="1:2">
      <c r="A9" s="4" t="s">
        <v>372</v>
      </c>
    </row>
    <row r="10" spans="1:2">
      <c r="A10" s="3" t="s">
        <v>367</v>
      </c>
    </row>
    <row r="11" spans="1:2">
      <c r="A11" s="4" t="s">
        <v>368</v>
      </c>
      <c r="B11" s="4" t="s">
        <v>373</v>
      </c>
    </row>
    <row r="12" spans="1:2">
      <c r="A12" s="4" t="s">
        <v>374</v>
      </c>
    </row>
    <row r="13" spans="1:2">
      <c r="A13" s="3" t="s">
        <v>367</v>
      </c>
    </row>
    <row r="14" spans="1:2">
      <c r="A14" s="4" t="s">
        <v>368</v>
      </c>
      <c r="B14" s="4" t="s">
        <v>369</v>
      </c>
    </row>
    <row r="15" spans="1:2">
      <c r="A15" s="4" t="s">
        <v>375</v>
      </c>
    </row>
    <row r="16" spans="1:2">
      <c r="A16" s="3" t="s">
        <v>367</v>
      </c>
    </row>
    <row r="17" spans="1:2">
      <c r="A17" s="4" t="s">
        <v>368</v>
      </c>
      <c r="B17" s="4" t="s">
        <v>373</v>
      </c>
    </row>
    <row r="18" spans="1:2">
      <c r="A18" s="4" t="s">
        <v>376</v>
      </c>
    </row>
    <row r="19" spans="1:2">
      <c r="A19" s="3" t="s">
        <v>367</v>
      </c>
    </row>
    <row r="20" spans="1:2">
      <c r="A20" s="4" t="s">
        <v>368</v>
      </c>
      <c r="B20"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77</v>
      </c>
      <c r="B1" s="2" t="s">
        <v>1</v>
      </c>
    </row>
    <row r="2" spans="1:4">
      <c r="B2" s="2" t="s">
        <v>378</v>
      </c>
      <c r="C2" s="2" t="s">
        <v>379</v>
      </c>
      <c r="D2" s="2" t="s">
        <v>119</v>
      </c>
    </row>
    <row r="3" spans="1:4">
      <c r="A3" s="3" t="s">
        <v>228</v>
      </c>
    </row>
    <row r="4" spans="1:4">
      <c r="A4" s="4" t="s">
        <v>380</v>
      </c>
      <c r="B4" s="6" t="n">
        <v>0</v>
      </c>
      <c r="C4" s="6" t="n">
        <v>0</v>
      </c>
      <c r="D4" s="6" t="n">
        <v>0</v>
      </c>
    </row>
    <row r="5" spans="1:4">
      <c r="A5" s="4" t="s">
        <v>381</v>
      </c>
      <c r="B5" s="5" t="n">
        <v>0</v>
      </c>
      <c r="C5" s="5" t="n">
        <v>0</v>
      </c>
      <c r="D5" s="5" t="n">
        <v>0</v>
      </c>
    </row>
    <row r="6" spans="1:4">
      <c r="A6" s="3" t="s">
        <v>236</v>
      </c>
    </row>
    <row r="7" spans="1:4">
      <c r="A7" s="4" t="s">
        <v>382</v>
      </c>
      <c r="B7" s="5" t="n">
        <v>4933</v>
      </c>
      <c r="C7" s="5" t="n">
        <v>3550</v>
      </c>
      <c r="D7" s="5" t="n">
        <v>3508</v>
      </c>
    </row>
    <row r="8" spans="1:4">
      <c r="A8" s="3" t="s">
        <v>240</v>
      </c>
    </row>
    <row r="9" spans="1:4">
      <c r="A9" s="4" t="s">
        <v>383</v>
      </c>
      <c r="B9" s="5" t="n">
        <v>1240</v>
      </c>
      <c r="C9" s="5" t="n">
        <v>0</v>
      </c>
      <c r="D9" s="5" t="n">
        <v>300</v>
      </c>
    </row>
    <row r="10" spans="1:4">
      <c r="A10" s="4" t="s">
        <v>384</v>
      </c>
      <c r="B10" s="5" t="n">
        <v>496</v>
      </c>
      <c r="C10" s="5" t="n">
        <v>361</v>
      </c>
      <c r="D10" s="5" t="n">
        <v>85</v>
      </c>
    </row>
    <row r="11" spans="1:4">
      <c r="A11" s="3" t="s">
        <v>244</v>
      </c>
    </row>
    <row r="12" spans="1:4">
      <c r="A12" s="4" t="s">
        <v>385</v>
      </c>
      <c r="B12" s="6" t="n">
        <v>6787</v>
      </c>
      <c r="C12" s="6" t="n">
        <v>5201</v>
      </c>
      <c r="D12" s="6" t="n">
        <v>5725</v>
      </c>
    </row>
    <row r="13" spans="1:4">
      <c r="A13" s="3" t="s">
        <v>250</v>
      </c>
    </row>
    <row r="14" spans="1:4">
      <c r="A14" s="4" t="s">
        <v>386</v>
      </c>
      <c r="B14" s="4" t="s">
        <v>387</v>
      </c>
    </row>
    <row r="15" spans="1:4">
      <c r="A15" s="3" t="s">
        <v>256</v>
      </c>
    </row>
    <row r="16" spans="1:4">
      <c r="A16" s="4" t="s">
        <v>388</v>
      </c>
      <c r="B16" s="5" t="n">
        <v>2</v>
      </c>
    </row>
    <row r="17" spans="1:4">
      <c r="A17" s="4" t="s">
        <v>389</v>
      </c>
    </row>
    <row r="18" spans="1:4">
      <c r="A18" s="3" t="s">
        <v>234</v>
      </c>
    </row>
    <row r="19" spans="1:4">
      <c r="A19" s="4" t="s">
        <v>390</v>
      </c>
      <c r="B19" s="4" t="s">
        <v>391</v>
      </c>
    </row>
    <row r="20" spans="1:4">
      <c r="A20" s="4" t="s">
        <v>392</v>
      </c>
    </row>
    <row r="21" spans="1:4">
      <c r="A21" s="3" t="s">
        <v>234</v>
      </c>
    </row>
    <row r="22" spans="1:4">
      <c r="A22" s="4" t="s">
        <v>390</v>
      </c>
      <c r="B22" s="4" t="s">
        <v>3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95</v>
      </c>
      <c r="C1" s="2" t="s">
        <v>2</v>
      </c>
      <c r="D1" s="2" t="s">
        <v>30</v>
      </c>
    </row>
    <row r="2" spans="1:4">
      <c r="A2" s="3" t="s">
        <v>396</v>
      </c>
    </row>
    <row r="3" spans="1:4">
      <c r="A3" s="4" t="s">
        <v>397</v>
      </c>
      <c r="C3" s="6" t="n">
        <v>61717</v>
      </c>
      <c r="D3" s="6" t="n">
        <v>101370</v>
      </c>
    </row>
    <row r="4" spans="1:4">
      <c r="A4" s="4" t="s">
        <v>398</v>
      </c>
    </row>
    <row r="5" spans="1:4">
      <c r="A5" s="3" t="s">
        <v>396</v>
      </c>
    </row>
    <row r="6" spans="1:4">
      <c r="A6" s="4" t="s">
        <v>397</v>
      </c>
      <c r="B6" s="6" t="n">
        <v>2500</v>
      </c>
    </row>
    <row r="7" spans="1:4">
      <c r="A7" s="4" t="s">
        <v>399</v>
      </c>
    </row>
    <row r="8" spans="1:4">
      <c r="A8" s="3" t="s">
        <v>396</v>
      </c>
    </row>
    <row r="9" spans="1:4">
      <c r="A9" s="4" t="s">
        <v>397</v>
      </c>
      <c r="B9" s="6" t="n">
        <v>3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0</v>
      </c>
      <c r="B1" s="2" t="s">
        <v>401</v>
      </c>
      <c r="C1" s="2" t="s">
        <v>2</v>
      </c>
      <c r="D1" s="2" t="s">
        <v>30</v>
      </c>
    </row>
    <row r="2" spans="1:4">
      <c r="A2" s="3" t="s">
        <v>402</v>
      </c>
    </row>
    <row r="3" spans="1:4">
      <c r="A3" s="4" t="s">
        <v>403</v>
      </c>
      <c r="C3" s="6" t="n">
        <v>80511</v>
      </c>
    </row>
    <row r="4" spans="1:4">
      <c r="A4" s="3" t="s">
        <v>404</v>
      </c>
    </row>
    <row r="5" spans="1:4">
      <c r="A5" s="4" t="s">
        <v>405</v>
      </c>
      <c r="C5" s="6" t="n">
        <v>65792</v>
      </c>
      <c r="D5" s="6" t="n">
        <v>29593</v>
      </c>
    </row>
    <row r="6" spans="1:4">
      <c r="A6" s="4" t="s">
        <v>406</v>
      </c>
    </row>
    <row r="7" spans="1:4">
      <c r="A7" s="3" t="s">
        <v>402</v>
      </c>
    </row>
    <row r="8" spans="1:4">
      <c r="A8" s="4" t="s">
        <v>403</v>
      </c>
      <c r="B8" s="6" t="n">
        <v>80511</v>
      </c>
    </row>
    <row r="9" spans="1:4">
      <c r="A9" s="3" t="s">
        <v>404</v>
      </c>
    </row>
    <row r="10" spans="1:4">
      <c r="A10" s="4" t="s">
        <v>136</v>
      </c>
      <c r="B10" s="5" t="n">
        <v>1773</v>
      </c>
    </row>
    <row r="11" spans="1:4">
      <c r="A11" s="4" t="s">
        <v>137</v>
      </c>
      <c r="B11" s="5" t="n">
        <v>6358</v>
      </c>
    </row>
    <row r="12" spans="1:4">
      <c r="A12" s="4" t="s">
        <v>407</v>
      </c>
      <c r="B12" s="5" t="n">
        <v>94</v>
      </c>
    </row>
    <row r="13" spans="1:4">
      <c r="A13" s="4" t="s">
        <v>408</v>
      </c>
      <c r="B13" s="5" t="n">
        <v>166</v>
      </c>
    </row>
    <row r="14" spans="1:4">
      <c r="A14" s="4" t="s">
        <v>132</v>
      </c>
      <c r="B14" s="5" t="n">
        <v>83</v>
      </c>
    </row>
    <row r="15" spans="1:4">
      <c r="A15" s="4" t="s">
        <v>409</v>
      </c>
      <c r="B15" s="5" t="n">
        <v>4945</v>
      </c>
    </row>
    <row r="16" spans="1:4">
      <c r="A16" s="4" t="s">
        <v>410</v>
      </c>
      <c r="B16" s="5" t="n">
        <v>36000</v>
      </c>
    </row>
    <row r="17" spans="1:4">
      <c r="A17" s="4" t="s">
        <v>411</v>
      </c>
      <c r="B17" s="5" t="n">
        <v>-4858</v>
      </c>
    </row>
    <row r="18" spans="1:4">
      <c r="A18" s="4" t="s">
        <v>412</v>
      </c>
      <c r="B18" s="5" t="n">
        <v>-249</v>
      </c>
    </row>
    <row r="19" spans="1:4">
      <c r="A19" s="4" t="s">
        <v>413</v>
      </c>
      <c r="B19" s="5" t="n">
        <v>44312</v>
      </c>
    </row>
    <row r="20" spans="1:4">
      <c r="A20" s="4" t="s">
        <v>405</v>
      </c>
      <c r="B20" s="5" t="n">
        <v>36199</v>
      </c>
    </row>
    <row r="21" spans="1:4">
      <c r="A21" s="4" t="s">
        <v>414</v>
      </c>
      <c r="B21" s="6" t="n">
        <v>805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93</v>
      </c>
      <c r="B1" s="2" t="s">
        <v>94</v>
      </c>
      <c r="C1" s="2" t="s">
        <v>95</v>
      </c>
      <c r="D1" s="2" t="s">
        <v>96</v>
      </c>
      <c r="E1" s="2" t="s">
        <v>97</v>
      </c>
    </row>
    <row r="2" spans="1:5">
      <c r="A2" s="4" t="s">
        <v>98</v>
      </c>
      <c r="B2" s="6" t="n">
        <v>111</v>
      </c>
      <c r="C2" s="6" t="n">
        <v>8841</v>
      </c>
      <c r="D2" s="6" t="n">
        <v>-51205</v>
      </c>
      <c r="E2" s="6" t="n">
        <v>-42253</v>
      </c>
    </row>
    <row r="3" spans="1:5">
      <c r="A3" s="4" t="s">
        <v>99</v>
      </c>
      <c r="B3" s="5" t="n">
        <v>11139000</v>
      </c>
    </row>
    <row r="4" spans="1:5">
      <c r="A4" s="3" t="s">
        <v>100</v>
      </c>
    </row>
    <row r="5" spans="1:5">
      <c r="A5" s="4" t="s">
        <v>101</v>
      </c>
      <c r="B5" s="6" t="n">
        <v>61</v>
      </c>
      <c r="C5" s="5" t="n">
        <v>81701</v>
      </c>
      <c r="E5" s="5" t="n">
        <v>81762</v>
      </c>
    </row>
    <row r="6" spans="1:5">
      <c r="A6" s="4" t="s">
        <v>102</v>
      </c>
      <c r="B6" s="5" t="n">
        <v>6071429</v>
      </c>
    </row>
    <row r="7" spans="1:5">
      <c r="A7" s="4" t="s">
        <v>103</v>
      </c>
      <c r="B7" s="6" t="n">
        <v>9</v>
      </c>
      <c r="C7" s="5" t="n">
        <v>12653</v>
      </c>
      <c r="E7" s="5" t="n">
        <v>12662</v>
      </c>
    </row>
    <row r="8" spans="1:5">
      <c r="A8" s="4" t="s">
        <v>104</v>
      </c>
      <c r="B8" s="5" t="n">
        <v>864946</v>
      </c>
    </row>
    <row r="9" spans="1:5">
      <c r="A9" s="4" t="s">
        <v>105</v>
      </c>
      <c r="B9" s="6" t="n">
        <v>-4</v>
      </c>
      <c r="C9" s="5" t="n">
        <v>-4322</v>
      </c>
      <c r="E9" s="5" t="n">
        <v>-4326</v>
      </c>
    </row>
    <row r="10" spans="1:5">
      <c r="A10" s="4" t="s">
        <v>106</v>
      </c>
      <c r="B10" s="5" t="n">
        <v>-378417</v>
      </c>
    </row>
    <row r="11" spans="1:5">
      <c r="A11" s="4" t="s">
        <v>107</v>
      </c>
      <c r="B11" s="6" t="n">
        <v>9</v>
      </c>
      <c r="C11" s="5" t="n">
        <v>13502</v>
      </c>
      <c r="E11" s="5" t="n">
        <v>13511</v>
      </c>
    </row>
    <row r="12" spans="1:5">
      <c r="A12" s="4" t="s">
        <v>108</v>
      </c>
      <c r="B12" s="5" t="n">
        <v>894850</v>
      </c>
    </row>
    <row r="13" spans="1:5">
      <c r="A13" s="4" t="s">
        <v>109</v>
      </c>
      <c r="D13" s="5" t="n">
        <v>-79945</v>
      </c>
      <c r="E13" s="5" t="n">
        <v>-79945</v>
      </c>
    </row>
    <row r="14" spans="1:5">
      <c r="A14" s="4" t="s">
        <v>110</v>
      </c>
      <c r="D14" s="5" t="n">
        <v>10210</v>
      </c>
      <c r="E14" s="5" t="n">
        <v>10210</v>
      </c>
    </row>
    <row r="15" spans="1:5">
      <c r="A15" s="4" t="s">
        <v>111</v>
      </c>
      <c r="B15" s="6" t="n">
        <v>186</v>
      </c>
      <c r="C15" s="5" t="n">
        <v>112375</v>
      </c>
      <c r="D15" s="5" t="n">
        <v>-120940</v>
      </c>
      <c r="E15" s="5" t="n">
        <v>-8379</v>
      </c>
    </row>
    <row r="16" spans="1:5">
      <c r="A16" s="4" t="s">
        <v>112</v>
      </c>
      <c r="B16" s="5" t="n">
        <v>18591808</v>
      </c>
    </row>
    <row r="17" spans="1:5">
      <c r="A17" s="3" t="s">
        <v>100</v>
      </c>
    </row>
    <row r="18" spans="1:5">
      <c r="A18" s="4" t="s">
        <v>107</v>
      </c>
      <c r="C18" s="5" t="n">
        <v>1019</v>
      </c>
      <c r="E18" s="5" t="n">
        <v>1019</v>
      </c>
    </row>
    <row r="19" spans="1:5">
      <c r="A19" s="4" t="s">
        <v>108</v>
      </c>
      <c r="B19" s="5" t="n">
        <v>45637</v>
      </c>
    </row>
    <row r="20" spans="1:5">
      <c r="A20" s="4" t="s">
        <v>113</v>
      </c>
      <c r="C20" s="5" t="n">
        <v>-449</v>
      </c>
      <c r="E20" s="5" t="n">
        <v>-449</v>
      </c>
    </row>
    <row r="21" spans="1:5">
      <c r="A21" s="4" t="s">
        <v>110</v>
      </c>
      <c r="D21" s="5" t="n">
        <v>19570</v>
      </c>
      <c r="E21" s="5" t="n">
        <v>19570</v>
      </c>
    </row>
    <row r="22" spans="1:5">
      <c r="A22" s="4" t="s">
        <v>114</v>
      </c>
      <c r="B22" s="6" t="n">
        <v>186</v>
      </c>
      <c r="C22" s="5" t="n">
        <v>112945</v>
      </c>
      <c r="D22" s="5" t="n">
        <v>-101370</v>
      </c>
      <c r="E22" s="5" t="n">
        <v>11761</v>
      </c>
    </row>
    <row r="23" spans="1:5">
      <c r="A23" s="4" t="s">
        <v>115</v>
      </c>
      <c r="B23" s="5" t="n">
        <v>18637445</v>
      </c>
    </row>
    <row r="24" spans="1:5">
      <c r="A24" s="3" t="s">
        <v>100</v>
      </c>
    </row>
    <row r="25" spans="1:5">
      <c r="A25" s="4" t="s">
        <v>107</v>
      </c>
      <c r="B25" s="6" t="n">
        <v>1</v>
      </c>
      <c r="C25" s="5" t="n">
        <v>1107</v>
      </c>
      <c r="E25" s="5" t="n">
        <v>1108</v>
      </c>
    </row>
    <row r="26" spans="1:5">
      <c r="A26" s="4" t="s">
        <v>108</v>
      </c>
      <c r="B26" s="5" t="n">
        <v>44893</v>
      </c>
    </row>
    <row r="27" spans="1:5">
      <c r="A27" s="4" t="s">
        <v>110</v>
      </c>
      <c r="D27" s="5" t="n">
        <v>39653</v>
      </c>
      <c r="E27" s="5" t="n">
        <v>39653</v>
      </c>
    </row>
    <row r="28" spans="1:5">
      <c r="A28" s="4" t="s">
        <v>116</v>
      </c>
      <c r="B28" s="6" t="n">
        <v>187</v>
      </c>
      <c r="C28" s="6" t="n">
        <v>114052</v>
      </c>
      <c r="D28" s="6" t="n">
        <v>-61717</v>
      </c>
      <c r="E28" s="6" t="n">
        <v>52522</v>
      </c>
    </row>
    <row r="29" spans="1:5">
      <c r="A29" s="4" t="s">
        <v>117</v>
      </c>
      <c r="B29" s="5" t="n">
        <v>18682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01</v>
      </c>
      <c r="C1" s="2" t="s">
        <v>2</v>
      </c>
      <c r="D1" s="2" t="s">
        <v>30</v>
      </c>
    </row>
    <row r="2" spans="1:4">
      <c r="A2" s="3" t="s">
        <v>416</v>
      </c>
    </row>
    <row r="3" spans="1:4">
      <c r="A3" s="4" t="s">
        <v>405</v>
      </c>
      <c r="C3" s="6" t="n">
        <v>65792</v>
      </c>
      <c r="D3" s="6" t="n">
        <v>29593</v>
      </c>
    </row>
    <row r="4" spans="1:4">
      <c r="A4" s="4" t="s">
        <v>406</v>
      </c>
    </row>
    <row r="5" spans="1:4">
      <c r="A5" s="3" t="s">
        <v>416</v>
      </c>
    </row>
    <row r="6" spans="1:4">
      <c r="A6" s="4" t="s">
        <v>417</v>
      </c>
      <c r="B6" s="6" t="n">
        <v>36000</v>
      </c>
    </row>
    <row r="7" spans="1:4">
      <c r="A7" s="4" t="s">
        <v>405</v>
      </c>
      <c r="B7" s="5" t="n">
        <v>36199</v>
      </c>
    </row>
    <row r="8" spans="1:4">
      <c r="A8" s="4" t="s">
        <v>418</v>
      </c>
      <c r="C8" s="6" t="n">
        <v>1486</v>
      </c>
    </row>
    <row r="9" spans="1:4">
      <c r="A9" s="4" t="s">
        <v>419</v>
      </c>
    </row>
    <row r="10" spans="1:4">
      <c r="A10" s="3" t="s">
        <v>416</v>
      </c>
    </row>
    <row r="11" spans="1:4">
      <c r="A11" s="4" t="s">
        <v>420</v>
      </c>
      <c r="B11" s="5" t="n">
        <v>16000</v>
      </c>
    </row>
    <row r="12" spans="1:4">
      <c r="A12" s="4" t="s">
        <v>421</v>
      </c>
    </row>
    <row r="13" spans="1:4">
      <c r="A13" s="3" t="s">
        <v>416</v>
      </c>
    </row>
    <row r="14" spans="1:4">
      <c r="A14" s="4" t="s">
        <v>422</v>
      </c>
      <c r="B14" s="6" t="n">
        <v>20000</v>
      </c>
    </row>
    <row r="15" spans="1:4">
      <c r="A15" s="4" t="s">
        <v>423</v>
      </c>
      <c r="B15" s="4" t="s">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69</v>
      </c>
    </row>
    <row r="3" spans="1:4">
      <c r="A3" s="3" t="s">
        <v>426</v>
      </c>
    </row>
    <row r="4" spans="1:4">
      <c r="A4" s="4" t="s">
        <v>427</v>
      </c>
      <c r="B4" s="6" t="n">
        <v>350794</v>
      </c>
      <c r="C4" s="6" t="n">
        <v>305505</v>
      </c>
      <c r="D4" s="6" t="n">
        <v>285321</v>
      </c>
    </row>
    <row r="5" spans="1:4">
      <c r="A5" s="4" t="s">
        <v>110</v>
      </c>
      <c r="B5" s="6" t="n">
        <v>41802</v>
      </c>
      <c r="C5" s="6" t="n">
        <v>22592</v>
      </c>
      <c r="D5" s="6" t="n">
        <v>10327</v>
      </c>
    </row>
    <row r="6" spans="1:4">
      <c r="A6" s="4" t="s">
        <v>428</v>
      </c>
      <c r="B6" s="7" t="n">
        <v>2.25</v>
      </c>
      <c r="C6" s="7" t="n">
        <v>1.22</v>
      </c>
      <c r="D6" s="7" t="n">
        <v>0.58</v>
      </c>
    </row>
    <row r="7" spans="1:4">
      <c r="A7" s="4" t="s">
        <v>429</v>
      </c>
      <c r="B7" s="7" t="n">
        <v>2.23</v>
      </c>
      <c r="C7" s="7" t="n">
        <v>1.21</v>
      </c>
      <c r="D7" s="7" t="n">
        <v>0.5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30</v>
      </c>
      <c r="B1" s="2" t="s">
        <v>2</v>
      </c>
      <c r="C1" s="2" t="s">
        <v>30</v>
      </c>
      <c r="D1" s="2" t="s">
        <v>69</v>
      </c>
    </row>
    <row r="2" spans="1:4">
      <c r="A2" s="3" t="s">
        <v>180</v>
      </c>
    </row>
    <row r="3" spans="1:4">
      <c r="A3" s="4" t="s">
        <v>431</v>
      </c>
      <c r="B3" s="6" t="n">
        <v>9587</v>
      </c>
      <c r="C3" s="6" t="n">
        <v>7164</v>
      </c>
    </row>
    <row r="4" spans="1:4">
      <c r="A4" s="4" t="s">
        <v>432</v>
      </c>
      <c r="B4" s="5" t="n">
        <v>2822</v>
      </c>
      <c r="C4" s="5" t="n">
        <v>1772</v>
      </c>
    </row>
    <row r="5" spans="1:4">
      <c r="A5" s="4" t="s">
        <v>433</v>
      </c>
      <c r="B5" s="5" t="n">
        <v>9026</v>
      </c>
      <c r="C5" s="5" t="n">
        <v>3427</v>
      </c>
    </row>
    <row r="6" spans="1:4">
      <c r="A6" s="4" t="s">
        <v>434</v>
      </c>
      <c r="B6" s="5" t="n">
        <v>-968</v>
      </c>
      <c r="C6" s="5" t="n">
        <v>-687</v>
      </c>
      <c r="D6" s="6" t="n">
        <v>-332</v>
      </c>
    </row>
    <row r="7" spans="1:4">
      <c r="A7" s="4" t="s">
        <v>435</v>
      </c>
      <c r="B7" s="6" t="n">
        <v>20467</v>
      </c>
      <c r="C7" s="6" t="n">
        <v>116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6</v>
      </c>
      <c r="B1" s="2" t="s">
        <v>1</v>
      </c>
    </row>
    <row r="2" spans="1:3">
      <c r="B2" s="2" t="s">
        <v>2</v>
      </c>
      <c r="C2" s="2" t="s">
        <v>30</v>
      </c>
    </row>
    <row r="3" spans="1:3">
      <c r="A3" s="3" t="s">
        <v>437</v>
      </c>
    </row>
    <row r="4" spans="1:3">
      <c r="A4" s="4" t="s">
        <v>438</v>
      </c>
      <c r="B4" s="6" t="n">
        <v>-687</v>
      </c>
      <c r="C4" s="6" t="n">
        <v>-332</v>
      </c>
    </row>
    <row r="5" spans="1:3">
      <c r="A5" s="4" t="s">
        <v>439</v>
      </c>
      <c r="B5" s="5" t="n">
        <v>-39</v>
      </c>
    </row>
    <row r="6" spans="1:3">
      <c r="A6" s="4" t="s">
        <v>440</v>
      </c>
      <c r="B6" s="5" t="n">
        <v>-462</v>
      </c>
      <c r="C6" s="5" t="n">
        <v>-399</v>
      </c>
    </row>
    <row r="7" spans="1:3">
      <c r="A7" s="4" t="s">
        <v>441</v>
      </c>
      <c r="B7" s="5" t="n">
        <v>220</v>
      </c>
      <c r="C7" s="5" t="n">
        <v>44</v>
      </c>
    </row>
    <row r="8" spans="1:3">
      <c r="A8" s="4" t="s">
        <v>442</v>
      </c>
      <c r="B8" s="6" t="n">
        <v>-968</v>
      </c>
      <c r="C8" s="6" t="n">
        <v>-6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182</v>
      </c>
    </row>
    <row r="3" spans="1:3">
      <c r="A3" s="4" t="s">
        <v>444</v>
      </c>
      <c r="B3" s="6" t="n">
        <v>273</v>
      </c>
      <c r="C3" s="6" t="n">
        <v>497</v>
      </c>
    </row>
    <row r="4" spans="1:3">
      <c r="A4" s="4" t="s">
        <v>445</v>
      </c>
      <c r="B4" s="5" t="n">
        <v>974</v>
      </c>
      <c r="C4" s="5" t="n">
        <v>765</v>
      </c>
    </row>
    <row r="5" spans="1:3">
      <c r="A5" s="4" t="s">
        <v>446</v>
      </c>
      <c r="B5" s="5" t="n">
        <v>111</v>
      </c>
      <c r="C5" s="5" t="n">
        <v>73</v>
      </c>
    </row>
    <row r="6" spans="1:3">
      <c r="A6" s="4" t="s">
        <v>447</v>
      </c>
      <c r="B6" s="5" t="n">
        <v>525</v>
      </c>
      <c r="C6" s="5" t="n">
        <v>90</v>
      </c>
    </row>
    <row r="7" spans="1:3">
      <c r="A7" s="4" t="s">
        <v>41</v>
      </c>
      <c r="B7" s="5" t="n">
        <v>1412</v>
      </c>
      <c r="C7" s="5" t="n">
        <v>1013</v>
      </c>
    </row>
    <row r="8" spans="1:3">
      <c r="A8" s="4" t="s">
        <v>448</v>
      </c>
      <c r="B8" s="6" t="n">
        <v>3295</v>
      </c>
      <c r="C8" s="6" t="n">
        <v>2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9</v>
      </c>
      <c r="B1" s="2" t="s">
        <v>2</v>
      </c>
      <c r="C1" s="2" t="s">
        <v>30</v>
      </c>
    </row>
    <row r="2" spans="1:3">
      <c r="A2" s="3" t="s">
        <v>450</v>
      </c>
    </row>
    <row r="3" spans="1:3">
      <c r="A3" s="4" t="s">
        <v>451</v>
      </c>
      <c r="B3" s="6" t="n">
        <v>40762</v>
      </c>
      <c r="C3" s="6" t="n">
        <v>29834</v>
      </c>
    </row>
    <row r="4" spans="1:3">
      <c r="A4" s="4" t="s">
        <v>452</v>
      </c>
      <c r="B4" s="5" t="n">
        <v>-18497</v>
      </c>
      <c r="C4" s="5" t="n">
        <v>-15007</v>
      </c>
    </row>
    <row r="5" spans="1:3">
      <c r="A5" s="4" t="s">
        <v>453</v>
      </c>
      <c r="B5" s="5" t="n">
        <v>22265</v>
      </c>
      <c r="C5" s="5" t="n">
        <v>14827</v>
      </c>
    </row>
    <row r="6" spans="1:3">
      <c r="A6" s="4" t="s">
        <v>454</v>
      </c>
    </row>
    <row r="7" spans="1:3">
      <c r="A7" s="3" t="s">
        <v>450</v>
      </c>
    </row>
    <row r="8" spans="1:3">
      <c r="A8" s="4" t="s">
        <v>451</v>
      </c>
      <c r="B8" s="5" t="n">
        <v>1725</v>
      </c>
      <c r="C8" s="5" t="n">
        <v>1125</v>
      </c>
    </row>
    <row r="9" spans="1:3">
      <c r="A9" s="4" t="s">
        <v>455</v>
      </c>
    </row>
    <row r="10" spans="1:3">
      <c r="A10" s="3" t="s">
        <v>450</v>
      </c>
    </row>
    <row r="11" spans="1:3">
      <c r="A11" s="4" t="s">
        <v>451</v>
      </c>
      <c r="B11" s="5" t="n">
        <v>11960</v>
      </c>
      <c r="C11" s="5" t="n">
        <v>8208</v>
      </c>
    </row>
    <row r="12" spans="1:3">
      <c r="A12" s="4" t="s">
        <v>456</v>
      </c>
    </row>
    <row r="13" spans="1:3">
      <c r="A13" s="3" t="s">
        <v>450</v>
      </c>
    </row>
    <row r="14" spans="1:3">
      <c r="A14" s="4" t="s">
        <v>451</v>
      </c>
      <c r="B14" s="5" t="n">
        <v>22570</v>
      </c>
      <c r="C14" s="5" t="n">
        <v>16189</v>
      </c>
    </row>
    <row r="15" spans="1:3">
      <c r="A15" s="4" t="s">
        <v>457</v>
      </c>
    </row>
    <row r="16" spans="1:3">
      <c r="A16" s="3" t="s">
        <v>450</v>
      </c>
    </row>
    <row r="17" spans="1:3">
      <c r="A17" s="4" t="s">
        <v>451</v>
      </c>
      <c r="B17" s="5" t="n">
        <v>943</v>
      </c>
      <c r="C17" s="5" t="n">
        <v>847</v>
      </c>
    </row>
    <row r="18" spans="1:3">
      <c r="A18" s="4" t="s">
        <v>458</v>
      </c>
    </row>
    <row r="19" spans="1:3">
      <c r="A19" s="3" t="s">
        <v>450</v>
      </c>
    </row>
    <row r="20" spans="1:3">
      <c r="A20" s="4" t="s">
        <v>451</v>
      </c>
      <c r="B20" s="6" t="n">
        <v>3564</v>
      </c>
      <c r="C20" s="6" t="n">
        <v>3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69</v>
      </c>
    </row>
    <row r="3" spans="1:4">
      <c r="A3" s="3" t="s">
        <v>184</v>
      </c>
    </row>
    <row r="4" spans="1:4">
      <c r="A4" s="4" t="s">
        <v>460</v>
      </c>
      <c r="B4" s="6" t="n">
        <v>3489</v>
      </c>
      <c r="C4" s="6" t="n">
        <v>3124</v>
      </c>
      <c r="D4" s="6" t="n">
        <v>32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05</v>
      </c>
    </row>
    <row r="3" spans="1:3">
      <c r="A3" s="4" t="s">
        <v>405</v>
      </c>
      <c r="B3" s="6" t="n">
        <v>65792</v>
      </c>
      <c r="C3" s="6" t="n">
        <v>29593</v>
      </c>
    </row>
    <row r="4" spans="1:3">
      <c r="A4" s="4" t="s">
        <v>462</v>
      </c>
    </row>
    <row r="5" spans="1:3">
      <c r="A5" s="3" t="s">
        <v>405</v>
      </c>
    </row>
    <row r="6" spans="1:3">
      <c r="A6" s="4" t="s">
        <v>405</v>
      </c>
      <c r="B6" s="5" t="n">
        <v>29593</v>
      </c>
      <c r="C6" s="6" t="n">
        <v>29593</v>
      </c>
    </row>
    <row r="7" spans="1:3">
      <c r="A7" s="4" t="s">
        <v>406</v>
      </c>
    </row>
    <row r="8" spans="1:3">
      <c r="A8" s="3" t="s">
        <v>405</v>
      </c>
    </row>
    <row r="9" spans="1:3">
      <c r="A9" s="4" t="s">
        <v>405</v>
      </c>
      <c r="B9" s="6" t="n">
        <v>361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465</v>
      </c>
      <c r="B3" s="6" t="n">
        <v>21590</v>
      </c>
      <c r="C3" s="6" t="n">
        <v>1590</v>
      </c>
    </row>
    <row r="4" spans="1:3">
      <c r="A4" s="4" t="s">
        <v>466</v>
      </c>
      <c r="B4" s="5" t="n">
        <v>-2544</v>
      </c>
      <c r="C4" s="5" t="n">
        <v>-947</v>
      </c>
    </row>
    <row r="5" spans="1:3">
      <c r="A5" s="4" t="s">
        <v>97</v>
      </c>
      <c r="B5" s="5" t="n">
        <v>19046</v>
      </c>
      <c r="C5" s="5" t="n">
        <v>643</v>
      </c>
    </row>
    <row r="6" spans="1:3">
      <c r="A6" s="3" t="s">
        <v>467</v>
      </c>
    </row>
    <row r="7" spans="1:3">
      <c r="A7" s="4" t="s">
        <v>468</v>
      </c>
      <c r="B7" s="5" t="n">
        <v>32000</v>
      </c>
      <c r="C7" s="5" t="n">
        <v>16000</v>
      </c>
    </row>
    <row r="8" spans="1:3">
      <c r="A8" s="3" t="s">
        <v>469</v>
      </c>
    </row>
    <row r="9" spans="1:3">
      <c r="A9" s="4" t="s">
        <v>465</v>
      </c>
      <c r="B9" s="5" t="n">
        <v>53590</v>
      </c>
      <c r="C9" s="5" t="n">
        <v>17590</v>
      </c>
    </row>
    <row r="10" spans="1:3">
      <c r="A10" s="4" t="s">
        <v>470</v>
      </c>
      <c r="B10" s="5" t="n">
        <v>51046</v>
      </c>
      <c r="C10" s="5" t="n">
        <v>16643</v>
      </c>
    </row>
    <row r="11" spans="1:3">
      <c r="A11" s="4" t="s">
        <v>471</v>
      </c>
    </row>
    <row r="12" spans="1:3">
      <c r="A12" s="3" t="s">
        <v>464</v>
      </c>
    </row>
    <row r="13" spans="1:3">
      <c r="A13" s="4" t="s">
        <v>465</v>
      </c>
      <c r="B13" s="5" t="n">
        <v>21590</v>
      </c>
      <c r="C13" s="5" t="n">
        <v>1590</v>
      </c>
    </row>
    <row r="14" spans="1:3">
      <c r="A14" s="4" t="s">
        <v>466</v>
      </c>
      <c r="B14" s="5" t="n">
        <v>-2544</v>
      </c>
      <c r="C14" s="5" t="n">
        <v>-947</v>
      </c>
    </row>
    <row r="15" spans="1:3">
      <c r="A15" s="4" t="s">
        <v>97</v>
      </c>
      <c r="B15" s="6" t="n">
        <v>19046</v>
      </c>
      <c r="C15" s="6" t="n">
        <v>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69</v>
      </c>
    </row>
    <row r="3" spans="1:4">
      <c r="A3" s="3" t="s">
        <v>473</v>
      </c>
    </row>
    <row r="4" spans="1:4">
      <c r="A4" s="4" t="s">
        <v>77</v>
      </c>
      <c r="B4" s="6" t="n">
        <v>1597</v>
      </c>
      <c r="C4" s="6" t="n">
        <v>107</v>
      </c>
      <c r="D4" s="6" t="n">
        <v>221</v>
      </c>
    </row>
    <row r="5" spans="1:4">
      <c r="A5" s="3" t="s">
        <v>474</v>
      </c>
    </row>
    <row r="6" spans="1:4">
      <c r="A6" s="5" t="n">
        <v>2019</v>
      </c>
      <c r="B6" s="5" t="n">
        <v>2107</v>
      </c>
    </row>
    <row r="7" spans="1:4">
      <c r="A7" s="5" t="n">
        <v>2020</v>
      </c>
      <c r="B7" s="5" t="n">
        <v>2107</v>
      </c>
    </row>
    <row r="8" spans="1:4">
      <c r="A8" s="5" t="n">
        <v>2021</v>
      </c>
      <c r="B8" s="5" t="n">
        <v>2107</v>
      </c>
    </row>
    <row r="9" spans="1:4">
      <c r="A9" s="5" t="n">
        <v>2022</v>
      </c>
      <c r="B9" s="5" t="n">
        <v>2107</v>
      </c>
    </row>
    <row r="10" spans="1:4">
      <c r="A10" s="5" t="n">
        <v>2023</v>
      </c>
      <c r="B10" s="5" t="n">
        <v>2107</v>
      </c>
    </row>
    <row r="11" spans="1:4">
      <c r="A11" s="4" t="s">
        <v>475</v>
      </c>
      <c r="B11" s="5" t="n">
        <v>8511</v>
      </c>
    </row>
    <row r="12" spans="1:4">
      <c r="A12" s="4" t="s">
        <v>97</v>
      </c>
      <c r="B12" s="5" t="n">
        <v>19046</v>
      </c>
      <c r="C12" s="5" t="n">
        <v>643</v>
      </c>
    </row>
    <row r="13" spans="1:4">
      <c r="A13" s="4" t="s">
        <v>471</v>
      </c>
    </row>
    <row r="14" spans="1:4">
      <c r="A14" s="3" t="s">
        <v>474</v>
      </c>
    </row>
    <row r="15" spans="1:4">
      <c r="A15" s="4" t="s">
        <v>97</v>
      </c>
      <c r="B15" s="6" t="n">
        <v>19046</v>
      </c>
      <c r="C15" s="6" t="n">
        <v>643</v>
      </c>
    </row>
    <row r="16" spans="1:4">
      <c r="A16" s="4" t="s">
        <v>476</v>
      </c>
    </row>
    <row r="17" spans="1:4">
      <c r="A17" s="3" t="s">
        <v>473</v>
      </c>
    </row>
    <row r="18" spans="1:4">
      <c r="A18" s="4" t="s">
        <v>423</v>
      </c>
      <c r="B18" s="4" t="s">
        <v>477</v>
      </c>
    </row>
    <row r="19" spans="1:4">
      <c r="A19" s="4" t="s">
        <v>421</v>
      </c>
    </row>
    <row r="20" spans="1:4">
      <c r="A20" s="3" t="s">
        <v>473</v>
      </c>
    </row>
    <row r="21" spans="1:4">
      <c r="A21" s="4" t="s">
        <v>423</v>
      </c>
      <c r="B21" s="4" t="s">
        <v>42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4" t="s">
        <v>120</v>
      </c>
    </row>
    <row r="4" spans="1:2">
      <c r="A4" s="4" t="s">
        <v>121</v>
      </c>
      <c r="B4" s="6" t="n">
        <v>93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8</v>
      </c>
      <c r="B1" s="2" t="s">
        <v>2</v>
      </c>
      <c r="C1" s="2" t="s">
        <v>30</v>
      </c>
      <c r="D1" s="2" t="s">
        <v>69</v>
      </c>
    </row>
    <row r="2" spans="1:4">
      <c r="A2" s="3" t="s">
        <v>188</v>
      </c>
    </row>
    <row r="3" spans="1:4">
      <c r="A3" s="4" t="s">
        <v>479</v>
      </c>
      <c r="B3" s="6" t="n">
        <v>13077</v>
      </c>
      <c r="C3" s="6" t="n">
        <v>12237</v>
      </c>
    </row>
    <row r="4" spans="1:4">
      <c r="A4" s="4" t="s">
        <v>480</v>
      </c>
      <c r="B4" s="5" t="n">
        <v>703</v>
      </c>
      <c r="C4" s="5" t="n">
        <v>763</v>
      </c>
    </row>
    <row r="5" spans="1:4">
      <c r="A5" s="4" t="s">
        <v>481</v>
      </c>
      <c r="B5" s="5" t="n">
        <v>2995</v>
      </c>
      <c r="C5" s="5" t="n">
        <v>1691</v>
      </c>
    </row>
    <row r="6" spans="1:4">
      <c r="A6" s="4" t="s">
        <v>482</v>
      </c>
      <c r="B6" s="5" t="n">
        <v>1274</v>
      </c>
      <c r="C6" s="5" t="n">
        <v>1008</v>
      </c>
    </row>
    <row r="7" spans="1:4">
      <c r="A7" s="4" t="s">
        <v>483</v>
      </c>
      <c r="B7" s="5" t="n">
        <v>1472</v>
      </c>
      <c r="C7" s="5" t="n">
        <v>1008</v>
      </c>
    </row>
    <row r="8" spans="1:4">
      <c r="A8" s="4" t="s">
        <v>484</v>
      </c>
      <c r="B8" s="5" t="n">
        <v>4628</v>
      </c>
      <c r="C8" s="5" t="n">
        <v>2755</v>
      </c>
      <c r="D8" s="6" t="n">
        <v>4336</v>
      </c>
    </row>
    <row r="9" spans="1:4">
      <c r="A9" s="4" t="s">
        <v>41</v>
      </c>
      <c r="B9" s="5" t="n">
        <v>3717</v>
      </c>
      <c r="C9" s="5" t="n">
        <v>1948</v>
      </c>
    </row>
    <row r="10" spans="1:4">
      <c r="A10" s="4" t="s">
        <v>485</v>
      </c>
      <c r="B10" s="6" t="n">
        <v>27866</v>
      </c>
      <c r="C10" s="6" t="n">
        <v>214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0</v>
      </c>
    </row>
    <row r="3" spans="1:3">
      <c r="A3" s="3" t="s">
        <v>487</v>
      </c>
    </row>
    <row r="4" spans="1:3">
      <c r="A4" s="4" t="s">
        <v>438</v>
      </c>
      <c r="B4" s="6" t="n">
        <v>12237</v>
      </c>
      <c r="C4" s="6" t="n">
        <v>11392</v>
      </c>
    </row>
    <row r="5" spans="1:3">
      <c r="A5" s="4" t="s">
        <v>439</v>
      </c>
      <c r="B5" s="5" t="n">
        <v>945</v>
      </c>
    </row>
    <row r="6" spans="1:3">
      <c r="A6" s="4" t="s">
        <v>488</v>
      </c>
      <c r="B6" s="5" t="n">
        <v>6523</v>
      </c>
      <c r="C6" s="5" t="n">
        <v>4723</v>
      </c>
    </row>
    <row r="7" spans="1:3">
      <c r="A7" s="4" t="s">
        <v>489</v>
      </c>
      <c r="B7" s="5" t="n">
        <v>-4427</v>
      </c>
      <c r="C7" s="5" t="n">
        <v>-3052</v>
      </c>
    </row>
    <row r="8" spans="1:3">
      <c r="A8" s="4" t="s">
        <v>490</v>
      </c>
      <c r="B8" s="5" t="n">
        <v>-2201</v>
      </c>
      <c r="C8" s="5" t="n">
        <v>-825</v>
      </c>
    </row>
    <row r="9" spans="1:3">
      <c r="A9" s="4" t="s">
        <v>442</v>
      </c>
      <c r="B9" s="6" t="n">
        <v>13077</v>
      </c>
      <c r="C9" s="6" t="n">
        <v>122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38</v>
      </c>
      <c r="B4" s="6" t="n">
        <v>2755</v>
      </c>
      <c r="C4" s="6" t="n">
        <v>4336</v>
      </c>
    </row>
    <row r="5" spans="1:3">
      <c r="A5" s="4" t="s">
        <v>439</v>
      </c>
      <c r="B5" s="5" t="n">
        <v>57</v>
      </c>
    </row>
    <row r="6" spans="1:3">
      <c r="A6" s="4" t="s">
        <v>488</v>
      </c>
      <c r="B6" s="5" t="n">
        <v>8414</v>
      </c>
      <c r="C6" s="5" t="n">
        <v>11160</v>
      </c>
    </row>
    <row r="7" spans="1:3">
      <c r="A7" s="4" t="s">
        <v>489</v>
      </c>
      <c r="B7" s="5" t="n">
        <v>-6598</v>
      </c>
      <c r="C7" s="5" t="n">
        <v>-12741</v>
      </c>
    </row>
    <row r="8" spans="1:3">
      <c r="A8" s="4" t="s">
        <v>442</v>
      </c>
      <c r="B8" s="6" t="n">
        <v>4628</v>
      </c>
      <c r="C8" s="6" t="n">
        <v>275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525</v>
      </c>
      <c r="C3" s="6" t="n">
        <v>90</v>
      </c>
    </row>
    <row r="4" spans="1:3">
      <c r="A4" s="4" t="s">
        <v>496</v>
      </c>
      <c r="B4" s="5" t="n">
        <v>0</v>
      </c>
    </row>
    <row r="5" spans="1:3">
      <c r="A5" s="4" t="s">
        <v>497</v>
      </c>
      <c r="B5" s="5" t="n">
        <v>0</v>
      </c>
    </row>
    <row r="6" spans="1:3">
      <c r="A6" s="4" t="s">
        <v>498</v>
      </c>
    </row>
    <row r="7" spans="1:3">
      <c r="A7" s="3" t="s">
        <v>494</v>
      </c>
    </row>
    <row r="8" spans="1:3">
      <c r="A8" s="4" t="s">
        <v>495</v>
      </c>
      <c r="B8" s="6" t="n">
        <v>525</v>
      </c>
      <c r="C8" s="6" t="n">
        <v>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9</v>
      </c>
      <c r="B1" s="2" t="s">
        <v>2</v>
      </c>
      <c r="C1" s="2" t="s">
        <v>30</v>
      </c>
    </row>
    <row r="2" spans="1:3">
      <c r="A2" s="3" t="s">
        <v>500</v>
      </c>
    </row>
    <row r="3" spans="1:3">
      <c r="A3" s="4" t="s">
        <v>501</v>
      </c>
      <c r="B3" s="6" t="n">
        <v>75156</v>
      </c>
      <c r="C3" s="6" t="n">
        <v>34477</v>
      </c>
    </row>
    <row r="4" spans="1:3">
      <c r="A4" s="4" t="s">
        <v>502</v>
      </c>
      <c r="B4" s="5" t="n">
        <v>5475</v>
      </c>
      <c r="C4" s="5" t="n">
        <v>3904</v>
      </c>
    </row>
    <row r="5" spans="1:3">
      <c r="A5" s="4" t="s">
        <v>503</v>
      </c>
      <c r="B5" s="5" t="n">
        <v>70087</v>
      </c>
      <c r="C5" s="5" t="n">
        <v>30790</v>
      </c>
    </row>
    <row r="6" spans="1:3">
      <c r="A6" s="4" t="s">
        <v>504</v>
      </c>
    </row>
    <row r="7" spans="1:3">
      <c r="A7" s="3" t="s">
        <v>500</v>
      </c>
    </row>
    <row r="8" spans="1:3">
      <c r="A8" s="4" t="s">
        <v>500</v>
      </c>
      <c r="B8" s="5" t="n">
        <v>76656</v>
      </c>
      <c r="C8" s="5" t="n">
        <v>35135</v>
      </c>
    </row>
    <row r="9" spans="1:3">
      <c r="A9" s="4" t="s">
        <v>505</v>
      </c>
      <c r="B9" s="5" t="n">
        <v>-1500</v>
      </c>
      <c r="C9" s="5" t="n">
        <v>-658</v>
      </c>
    </row>
    <row r="10" spans="1:3">
      <c r="A10" s="4" t="s">
        <v>506</v>
      </c>
      <c r="B10" s="6" t="n">
        <v>-406</v>
      </c>
      <c r="C10" s="6" t="n">
        <v>-2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507</v>
      </c>
      <c r="B1" s="2" t="s">
        <v>401</v>
      </c>
      <c r="C1" s="2" t="s">
        <v>69</v>
      </c>
      <c r="D1" s="2" t="s">
        <v>508</v>
      </c>
      <c r="E1" s="2" t="s">
        <v>509</v>
      </c>
      <c r="F1" s="2" t="s">
        <v>2</v>
      </c>
      <c r="G1" s="2" t="s">
        <v>30</v>
      </c>
      <c r="H1" s="2" t="s">
        <v>69</v>
      </c>
      <c r="I1" s="2" t="s">
        <v>510</v>
      </c>
      <c r="J1" s="2" t="s">
        <v>511</v>
      </c>
      <c r="K1" s="2" t="s">
        <v>512</v>
      </c>
      <c r="L1" s="2" t="s">
        <v>513</v>
      </c>
    </row>
    <row r="2" spans="1:12">
      <c r="A2" s="3" t="s">
        <v>500</v>
      </c>
    </row>
    <row r="3" spans="1:12">
      <c r="A3" s="4" t="s">
        <v>155</v>
      </c>
      <c r="H3" s="6" t="n">
        <v>9208</v>
      </c>
    </row>
    <row r="4" spans="1:12">
      <c r="A4" s="4" t="s">
        <v>156</v>
      </c>
      <c r="G4" s="6" t="n">
        <v>3126</v>
      </c>
      <c r="H4" s="5" t="n">
        <v>14271</v>
      </c>
    </row>
    <row r="5" spans="1:12">
      <c r="A5" s="3" t="s">
        <v>159</v>
      </c>
    </row>
    <row r="6" spans="1:12">
      <c r="A6" s="4" t="s">
        <v>514</v>
      </c>
      <c r="C6" s="6" t="n">
        <v>79945</v>
      </c>
      <c r="E6" s="6" t="n">
        <v>44000</v>
      </c>
      <c r="H6" s="5" t="n">
        <v>79945</v>
      </c>
    </row>
    <row r="7" spans="1:12">
      <c r="A7" s="4" t="s">
        <v>515</v>
      </c>
      <c r="C7" s="7" t="n">
        <v>4.3</v>
      </c>
    </row>
    <row r="8" spans="1:12">
      <c r="A8" s="3" t="s">
        <v>516</v>
      </c>
    </row>
    <row r="9" spans="1:12">
      <c r="A9" s="4" t="s">
        <v>129</v>
      </c>
      <c r="D9" s="6" t="n">
        <v>716</v>
      </c>
      <c r="H9" s="6" t="n">
        <v>716</v>
      </c>
    </row>
    <row r="10" spans="1:12">
      <c r="A10" s="4" t="s">
        <v>517</v>
      </c>
      <c r="D10" s="5" t="n">
        <v>676</v>
      </c>
    </row>
    <row r="11" spans="1:12">
      <c r="A11" s="4" t="s">
        <v>518</v>
      </c>
      <c r="D11" s="6" t="n">
        <v>40</v>
      </c>
    </row>
    <row r="12" spans="1:12">
      <c r="A12" s="4" t="s">
        <v>519</v>
      </c>
      <c r="F12" s="6" t="n">
        <v>383</v>
      </c>
      <c r="G12" s="5" t="n">
        <v>481</v>
      </c>
    </row>
    <row r="13" spans="1:12">
      <c r="A13" s="4" t="s">
        <v>504</v>
      </c>
    </row>
    <row r="14" spans="1:12">
      <c r="A14" s="3" t="s">
        <v>500</v>
      </c>
    </row>
    <row r="15" spans="1:12">
      <c r="A15" s="4" t="s">
        <v>500</v>
      </c>
      <c r="F15" s="5" t="n">
        <v>76656</v>
      </c>
      <c r="G15" s="5" t="n">
        <v>35135</v>
      </c>
    </row>
    <row r="16" spans="1:12">
      <c r="A16" s="3" t="s">
        <v>516</v>
      </c>
    </row>
    <row r="17" spans="1:12">
      <c r="A17" s="4" t="s">
        <v>520</v>
      </c>
      <c r="F17" s="5" t="n">
        <v>1500</v>
      </c>
      <c r="G17" s="5" t="n">
        <v>658</v>
      </c>
    </row>
    <row r="18" spans="1:12">
      <c r="A18" s="4" t="s">
        <v>521</v>
      </c>
    </row>
    <row r="19" spans="1:12">
      <c r="A19" s="3" t="s">
        <v>500</v>
      </c>
    </row>
    <row r="20" spans="1:12">
      <c r="A20" s="4" t="s">
        <v>522</v>
      </c>
      <c r="L20" s="6" t="n">
        <v>25000</v>
      </c>
    </row>
    <row r="21" spans="1:12">
      <c r="A21" s="4" t="s">
        <v>523</v>
      </c>
    </row>
    <row r="22" spans="1:12">
      <c r="A22" s="3" t="s">
        <v>500</v>
      </c>
    </row>
    <row r="23" spans="1:12">
      <c r="A23" s="4" t="s">
        <v>524</v>
      </c>
      <c r="L23" s="6" t="n">
        <v>10000</v>
      </c>
    </row>
    <row r="24" spans="1:12">
      <c r="A24" s="4" t="s">
        <v>525</v>
      </c>
    </row>
    <row r="25" spans="1:12">
      <c r="A25" s="3" t="s">
        <v>500</v>
      </c>
    </row>
    <row r="26" spans="1:12">
      <c r="A26" s="4" t="s">
        <v>522</v>
      </c>
      <c r="K26" s="6" t="n">
        <v>50000</v>
      </c>
    </row>
    <row r="27" spans="1:12">
      <c r="A27" s="4" t="s">
        <v>526</v>
      </c>
    </row>
    <row r="28" spans="1:12">
      <c r="A28" s="3" t="s">
        <v>516</v>
      </c>
    </row>
    <row r="29" spans="1:12">
      <c r="A29" s="4" t="s">
        <v>527</v>
      </c>
      <c r="J29" s="6" t="n">
        <v>20000</v>
      </c>
    </row>
    <row r="30" spans="1:12">
      <c r="A30" s="4" t="s">
        <v>528</v>
      </c>
    </row>
    <row r="31" spans="1:12">
      <c r="A31" s="3" t="s">
        <v>500</v>
      </c>
    </row>
    <row r="32" spans="1:12">
      <c r="A32" s="4" t="s">
        <v>522</v>
      </c>
      <c r="E32" s="5" t="n">
        <v>75000</v>
      </c>
    </row>
    <row r="33" spans="1:12">
      <c r="A33" s="4" t="s">
        <v>529</v>
      </c>
    </row>
    <row r="34" spans="1:12">
      <c r="A34" s="3" t="s">
        <v>500</v>
      </c>
    </row>
    <row r="35" spans="1:12">
      <c r="A35" s="4" t="s">
        <v>524</v>
      </c>
      <c r="E35" s="5" t="n">
        <v>30000</v>
      </c>
    </row>
    <row r="36" spans="1:12">
      <c r="A36" s="4" t="s">
        <v>155</v>
      </c>
      <c r="E36" s="5" t="n">
        <v>20000</v>
      </c>
    </row>
    <row r="37" spans="1:12">
      <c r="A37" s="4" t="s">
        <v>156</v>
      </c>
      <c r="E37" s="6" t="n">
        <v>10000</v>
      </c>
    </row>
    <row r="38" spans="1:12">
      <c r="A38" s="4" t="s">
        <v>530</v>
      </c>
    </row>
    <row r="39" spans="1:12">
      <c r="A39" s="3" t="s">
        <v>500</v>
      </c>
    </row>
    <row r="40" spans="1:12">
      <c r="A40" s="4" t="s">
        <v>524</v>
      </c>
      <c r="I40" s="6" t="n">
        <v>80000</v>
      </c>
    </row>
    <row r="41" spans="1:12">
      <c r="A41" s="4" t="s">
        <v>531</v>
      </c>
    </row>
    <row r="42" spans="1:12">
      <c r="A42" s="3" t="s">
        <v>500</v>
      </c>
    </row>
    <row r="43" spans="1:12">
      <c r="A43" s="4" t="s">
        <v>522</v>
      </c>
      <c r="I43" s="5" t="n">
        <v>50000</v>
      </c>
    </row>
    <row r="44" spans="1:12">
      <c r="A44" s="4" t="s">
        <v>532</v>
      </c>
    </row>
    <row r="45" spans="1:12">
      <c r="A45" s="3" t="s">
        <v>500</v>
      </c>
    </row>
    <row r="46" spans="1:12">
      <c r="A46" s="4" t="s">
        <v>524</v>
      </c>
      <c r="I46" s="6" t="n">
        <v>30000</v>
      </c>
    </row>
    <row r="47" spans="1:12">
      <c r="A47" s="4" t="s">
        <v>533</v>
      </c>
    </row>
    <row r="48" spans="1:12">
      <c r="A48" s="3" t="s">
        <v>500</v>
      </c>
    </row>
    <row r="49" spans="1:12">
      <c r="A49" s="4" t="s">
        <v>524</v>
      </c>
      <c r="B49" s="6" t="n">
        <v>145000</v>
      </c>
    </row>
    <row r="50" spans="1:12">
      <c r="A50" s="4" t="s">
        <v>534</v>
      </c>
      <c r="B50" s="6" t="n">
        <v>1240</v>
      </c>
    </row>
    <row r="51" spans="1:12">
      <c r="A51" s="3" t="s">
        <v>516</v>
      </c>
    </row>
    <row r="52" spans="1:12">
      <c r="A52" s="4" t="s">
        <v>520</v>
      </c>
      <c r="F52" s="6" t="n">
        <v>1883</v>
      </c>
      <c r="G52" s="5" t="n">
        <v>1139</v>
      </c>
    </row>
    <row r="53" spans="1:12">
      <c r="A53" s="4" t="s">
        <v>535</v>
      </c>
    </row>
    <row r="54" spans="1:12">
      <c r="A54" s="3" t="s">
        <v>500</v>
      </c>
    </row>
    <row r="55" spans="1:12">
      <c r="A55" s="4" t="s">
        <v>536</v>
      </c>
      <c r="F55" s="4" t="s">
        <v>537</v>
      </c>
    </row>
    <row r="56" spans="1:12">
      <c r="A56" s="4" t="s">
        <v>538</v>
      </c>
    </row>
    <row r="57" spans="1:12">
      <c r="A57" s="3" t="s">
        <v>500</v>
      </c>
    </row>
    <row r="58" spans="1:12">
      <c r="A58" s="4" t="s">
        <v>539</v>
      </c>
      <c r="B58" s="4" t="s">
        <v>540</v>
      </c>
    </row>
    <row r="59" spans="1:12">
      <c r="A59" s="4" t="s">
        <v>541</v>
      </c>
    </row>
    <row r="60" spans="1:12">
      <c r="A60" s="3" t="s">
        <v>500</v>
      </c>
    </row>
    <row r="61" spans="1:12">
      <c r="A61" s="4" t="s">
        <v>539</v>
      </c>
      <c r="B61" s="4" t="s">
        <v>542</v>
      </c>
    </row>
    <row r="62" spans="1:12">
      <c r="A62" s="4" t="s">
        <v>543</v>
      </c>
    </row>
    <row r="63" spans="1:12">
      <c r="A63" s="3" t="s">
        <v>500</v>
      </c>
    </row>
    <row r="64" spans="1:12">
      <c r="A64" s="4" t="s">
        <v>536</v>
      </c>
      <c r="F64" s="4" t="s">
        <v>544</v>
      </c>
    </row>
    <row r="65" spans="1:12">
      <c r="A65" s="4" t="s">
        <v>545</v>
      </c>
    </row>
    <row r="66" spans="1:12">
      <c r="A66" s="3" t="s">
        <v>500</v>
      </c>
    </row>
    <row r="67" spans="1:12">
      <c r="A67" s="4" t="s">
        <v>539</v>
      </c>
      <c r="B67" s="4" t="s">
        <v>542</v>
      </c>
    </row>
    <row r="68" spans="1:12">
      <c r="A68" s="4" t="s">
        <v>546</v>
      </c>
    </row>
    <row r="69" spans="1:12">
      <c r="A69" s="3" t="s">
        <v>500</v>
      </c>
    </row>
    <row r="70" spans="1:12">
      <c r="A70" s="4" t="s">
        <v>539</v>
      </c>
      <c r="B70" s="4" t="s">
        <v>547</v>
      </c>
    </row>
    <row r="71" spans="1:12">
      <c r="A71" s="4" t="s">
        <v>548</v>
      </c>
    </row>
    <row r="72" spans="1:12">
      <c r="A72" s="3" t="s">
        <v>500</v>
      </c>
    </row>
    <row r="73" spans="1:12">
      <c r="A73" s="4" t="s">
        <v>524</v>
      </c>
      <c r="B73" s="6" t="n">
        <v>115000</v>
      </c>
    </row>
    <row r="74" spans="1:12">
      <c r="A74" s="4" t="s">
        <v>549</v>
      </c>
      <c r="F74" s="6" t="n">
        <v>35000</v>
      </c>
    </row>
    <row r="75" spans="1:12">
      <c r="A75" s="4" t="s">
        <v>550</v>
      </c>
    </row>
    <row r="76" spans="1:12">
      <c r="A76" s="3" t="s">
        <v>500</v>
      </c>
    </row>
    <row r="77" spans="1:12">
      <c r="A77" s="4" t="s">
        <v>524</v>
      </c>
      <c r="B77" s="6" t="n">
        <v>30000</v>
      </c>
    </row>
    <row r="78" spans="1:12">
      <c r="A78" s="4" t="s">
        <v>500</v>
      </c>
      <c r="F78" s="5" t="n">
        <v>0</v>
      </c>
      <c r="G78" s="5" t="n">
        <v>0</v>
      </c>
    </row>
    <row r="79" spans="1:12">
      <c r="A79" s="4" t="s">
        <v>551</v>
      </c>
      <c r="G79" s="5" t="n">
        <v>250</v>
      </c>
    </row>
    <row r="80" spans="1:12">
      <c r="A80" s="4" t="s">
        <v>552</v>
      </c>
      <c r="F80" s="6" t="n">
        <v>30000</v>
      </c>
      <c r="G80" s="6" t="n">
        <v>29750</v>
      </c>
    </row>
    <row r="81" spans="1:12">
      <c r="A81" s="4" t="s">
        <v>553</v>
      </c>
      <c r="F81" s="4" t="s">
        <v>554</v>
      </c>
      <c r="G81" s="4" t="s">
        <v>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557</v>
      </c>
    </row>
    <row r="3" spans="1:3">
      <c r="A3" s="5" t="n">
        <v>2019</v>
      </c>
      <c r="B3" s="6" t="n">
        <v>5475</v>
      </c>
    </row>
    <row r="4" spans="1:3">
      <c r="A4" s="5" t="n">
        <v>2020</v>
      </c>
      <c r="B4" s="5" t="n">
        <v>5973</v>
      </c>
    </row>
    <row r="5" spans="1:3">
      <c r="A5" s="5" t="n">
        <v>2021</v>
      </c>
      <c r="B5" s="5" t="n">
        <v>7466</v>
      </c>
    </row>
    <row r="6" spans="1:3">
      <c r="A6" s="5" t="n">
        <v>2022</v>
      </c>
      <c r="B6" s="5" t="n">
        <v>7964</v>
      </c>
    </row>
    <row r="7" spans="1:3">
      <c r="A7" s="5" t="n">
        <v>2023</v>
      </c>
      <c r="B7" s="5" t="n">
        <v>49778</v>
      </c>
    </row>
    <row r="8" spans="1:3">
      <c r="A8" s="4" t="s">
        <v>97</v>
      </c>
      <c r="B8" s="6" t="n">
        <v>76656</v>
      </c>
      <c r="C8" s="6" t="n">
        <v>351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0</v>
      </c>
      <c r="D2" s="2" t="s">
        <v>69</v>
      </c>
    </row>
    <row r="3" spans="1:4">
      <c r="A3" s="3" t="s">
        <v>559</v>
      </c>
    </row>
    <row r="4" spans="1:4">
      <c r="A4" s="4" t="s">
        <v>560</v>
      </c>
      <c r="B4" s="6" t="n">
        <v>112</v>
      </c>
      <c r="C4" s="6" t="n">
        <v>-53</v>
      </c>
    </row>
    <row r="5" spans="1:4">
      <c r="A5" s="3" t="s">
        <v>561</v>
      </c>
    </row>
    <row r="6" spans="1:4">
      <c r="A6" s="4" t="s">
        <v>562</v>
      </c>
      <c r="B6" s="5" t="n">
        <v>12140</v>
      </c>
      <c r="C6" s="5" t="n">
        <v>5803</v>
      </c>
      <c r="D6" s="6" t="n">
        <v>10530</v>
      </c>
    </row>
    <row r="7" spans="1:4">
      <c r="A7" s="4" t="s">
        <v>563</v>
      </c>
      <c r="B7" s="5" t="n">
        <v>276</v>
      </c>
      <c r="C7" s="5" t="n">
        <v>1584</v>
      </c>
      <c r="D7" s="5" t="n">
        <v>2020</v>
      </c>
    </row>
    <row r="8" spans="1:4">
      <c r="A8" s="4" t="s">
        <v>564</v>
      </c>
      <c r="B8" s="5" t="n">
        <v>-117</v>
      </c>
      <c r="C8" s="5" t="n">
        <v>-118</v>
      </c>
      <c r="D8" s="5" t="n">
        <v>-319</v>
      </c>
    </row>
    <row r="9" spans="1:4">
      <c r="A9" s="4" t="s">
        <v>565</v>
      </c>
      <c r="B9" s="5" t="n">
        <v>12299</v>
      </c>
      <c r="C9" s="5" t="n">
        <v>7269</v>
      </c>
      <c r="D9" s="5" t="n">
        <v>12231</v>
      </c>
    </row>
    <row r="10" spans="1:4">
      <c r="A10" s="3" t="s">
        <v>566</v>
      </c>
    </row>
    <row r="11" spans="1:4">
      <c r="A11" s="4" t="s">
        <v>562</v>
      </c>
      <c r="B11" s="5" t="n">
        <v>525</v>
      </c>
      <c r="C11" s="5" t="n">
        <v>4154</v>
      </c>
      <c r="D11" s="5" t="n">
        <v>-3583</v>
      </c>
    </row>
    <row r="12" spans="1:4">
      <c r="A12" s="4" t="s">
        <v>563</v>
      </c>
      <c r="B12" s="5" t="n">
        <v>32</v>
      </c>
      <c r="C12" s="5" t="n">
        <v>300</v>
      </c>
      <c r="D12" s="5" t="n">
        <v>-340</v>
      </c>
    </row>
    <row r="13" spans="1:4">
      <c r="A13" s="4" t="s">
        <v>567</v>
      </c>
      <c r="B13" s="5" t="n">
        <v>557</v>
      </c>
      <c r="C13" s="5" t="n">
        <v>4454</v>
      </c>
      <c r="D13" s="5" t="n">
        <v>-3923</v>
      </c>
    </row>
    <row r="14" spans="1:4">
      <c r="A14" s="4" t="s">
        <v>568</v>
      </c>
      <c r="B14" s="6" t="n">
        <v>12856</v>
      </c>
      <c r="C14" s="6" t="n">
        <v>11723</v>
      </c>
      <c r="D14" s="6" t="n">
        <v>83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569</v>
      </c>
      <c r="B1" s="2" t="s">
        <v>570</v>
      </c>
      <c r="D1" s="2" t="s">
        <v>1</v>
      </c>
    </row>
    <row r="2" spans="1:6">
      <c r="B2" s="2" t="s">
        <v>2</v>
      </c>
      <c r="C2" s="2" t="s">
        <v>4</v>
      </c>
      <c r="D2" s="2" t="s">
        <v>2</v>
      </c>
      <c r="E2" s="2" t="s">
        <v>30</v>
      </c>
      <c r="F2" s="2" t="s">
        <v>69</v>
      </c>
    </row>
    <row r="3" spans="1:6">
      <c r="A3" s="3" t="s">
        <v>571</v>
      </c>
    </row>
    <row r="4" spans="1:6">
      <c r="A4" s="4" t="s">
        <v>572</v>
      </c>
      <c r="B4" s="4" t="s">
        <v>573</v>
      </c>
      <c r="C4" s="4" t="s">
        <v>574</v>
      </c>
      <c r="D4" s="4" t="s">
        <v>575</v>
      </c>
      <c r="E4" s="4" t="s">
        <v>574</v>
      </c>
      <c r="F4" s="4" t="s">
        <v>574</v>
      </c>
    </row>
    <row r="5" spans="1:6">
      <c r="A5" s="4" t="s">
        <v>576</v>
      </c>
      <c r="D5" s="4" t="s">
        <v>577</v>
      </c>
      <c r="E5" s="4" t="s">
        <v>578</v>
      </c>
      <c r="F5" s="4" t="s">
        <v>579</v>
      </c>
    </row>
    <row r="6" spans="1:6">
      <c r="A6" s="4" t="s">
        <v>580</v>
      </c>
      <c r="F6" s="4" t="s">
        <v>581</v>
      </c>
    </row>
    <row r="7" spans="1:6">
      <c r="A7" s="4" t="s">
        <v>582</v>
      </c>
      <c r="D7" s="4" t="s">
        <v>583</v>
      </c>
      <c r="E7" s="4" t="s">
        <v>584</v>
      </c>
      <c r="F7" s="4" t="s">
        <v>585</v>
      </c>
    </row>
    <row r="8" spans="1:6">
      <c r="A8" s="4" t="s">
        <v>586</v>
      </c>
      <c r="D8" s="4" t="s">
        <v>587</v>
      </c>
    </row>
    <row r="9" spans="1:6">
      <c r="A9" s="4" t="s">
        <v>588</v>
      </c>
      <c r="D9" s="4" t="s">
        <v>589</v>
      </c>
      <c r="E9" s="4" t="s">
        <v>590</v>
      </c>
      <c r="F9" s="4" t="s">
        <v>591</v>
      </c>
    </row>
    <row r="10" spans="1:6">
      <c r="A10" s="4" t="s">
        <v>592</v>
      </c>
      <c r="D10" s="4" t="s">
        <v>593</v>
      </c>
      <c r="E10" s="4" t="s">
        <v>594</v>
      </c>
    </row>
    <row r="11" spans="1:6">
      <c r="A11" s="4" t="s">
        <v>595</v>
      </c>
      <c r="F11" s="4" t="s">
        <v>596</v>
      </c>
    </row>
    <row r="12" spans="1:6">
      <c r="A12" s="4" t="s">
        <v>41</v>
      </c>
      <c r="D12" s="4" t="s">
        <v>597</v>
      </c>
      <c r="E12" s="4" t="s">
        <v>598</v>
      </c>
      <c r="F12" s="4" t="s">
        <v>599</v>
      </c>
    </row>
    <row r="13" spans="1:6">
      <c r="A13" s="4" t="s">
        <v>600</v>
      </c>
      <c r="D13" s="4" t="s">
        <v>601</v>
      </c>
      <c r="E13" s="4" t="s">
        <v>602</v>
      </c>
      <c r="F13" s="4" t="s">
        <v>60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30</v>
      </c>
    </row>
    <row r="2" spans="1:3">
      <c r="A2" s="3" t="s">
        <v>605</v>
      </c>
    </row>
    <row r="3" spans="1:3">
      <c r="A3" s="4" t="s">
        <v>606</v>
      </c>
      <c r="B3" s="6" t="n">
        <v>2898</v>
      </c>
      <c r="C3" s="6" t="n">
        <v>4392</v>
      </c>
    </row>
    <row r="4" spans="1:3">
      <c r="A4" s="4" t="s">
        <v>607</v>
      </c>
      <c r="B4" s="5" t="n">
        <v>247</v>
      </c>
      <c r="C4" s="5" t="n">
        <v>362</v>
      </c>
    </row>
    <row r="5" spans="1:3">
      <c r="A5" s="4" t="s">
        <v>608</v>
      </c>
      <c r="C5" s="5" t="n">
        <v>121</v>
      </c>
    </row>
    <row r="6" spans="1:3">
      <c r="A6" s="4" t="s">
        <v>131</v>
      </c>
      <c r="B6" s="5" t="n">
        <v>357</v>
      </c>
      <c r="C6" s="5" t="n">
        <v>859</v>
      </c>
    </row>
    <row r="7" spans="1:3">
      <c r="A7" s="4" t="s">
        <v>609</v>
      </c>
      <c r="B7" s="5" t="n">
        <v>467</v>
      </c>
      <c r="C7" s="5" t="n">
        <v>336</v>
      </c>
    </row>
    <row r="8" spans="1:3">
      <c r="A8" s="4" t="s">
        <v>610</v>
      </c>
      <c r="B8" s="5" t="n">
        <v>130</v>
      </c>
      <c r="C8" s="5" t="n">
        <v>130</v>
      </c>
    </row>
    <row r="9" spans="1:3">
      <c r="A9" s="4" t="s">
        <v>611</v>
      </c>
      <c r="B9" s="5" t="n">
        <v>81</v>
      </c>
      <c r="C9" s="5" t="n">
        <v>104</v>
      </c>
    </row>
    <row r="10" spans="1:3">
      <c r="A10" s="4" t="s">
        <v>612</v>
      </c>
      <c r="B10" s="5" t="n">
        <v>-211</v>
      </c>
      <c r="C10" s="5" t="n">
        <v>-234</v>
      </c>
    </row>
    <row r="11" spans="1:3">
      <c r="A11" s="4" t="s">
        <v>613</v>
      </c>
      <c r="B11" s="5" t="n">
        <v>3969</v>
      </c>
      <c r="C11" s="5" t="n">
        <v>6070</v>
      </c>
    </row>
    <row r="12" spans="1:3">
      <c r="A12" s="3" t="s">
        <v>614</v>
      </c>
    </row>
    <row r="13" spans="1:3">
      <c r="A13" s="4" t="s">
        <v>460</v>
      </c>
      <c r="B13" s="5" t="n">
        <v>-1262</v>
      </c>
      <c r="C13" s="5" t="n">
        <v>-984</v>
      </c>
    </row>
    <row r="14" spans="1:3">
      <c r="A14" s="4" t="s">
        <v>615</v>
      </c>
      <c r="B14" s="5" t="n">
        <v>-4009</v>
      </c>
      <c r="C14" s="5" t="n">
        <v>-6037</v>
      </c>
    </row>
    <row r="15" spans="1:3">
      <c r="A15" s="4" t="s">
        <v>41</v>
      </c>
      <c r="B15" s="5" t="n">
        <v>-125</v>
      </c>
      <c r="C15" s="5" t="n">
        <v>-2</v>
      </c>
    </row>
    <row r="16" spans="1:3">
      <c r="A16" s="4" t="s">
        <v>616</v>
      </c>
      <c r="B16" s="5" t="n">
        <v>-5396</v>
      </c>
      <c r="C16" s="5" t="n">
        <v>-7023</v>
      </c>
    </row>
    <row r="17" spans="1:3">
      <c r="A17" s="4" t="s">
        <v>617</v>
      </c>
      <c r="B17" s="6" t="n">
        <v>-1427</v>
      </c>
      <c r="C17" s="6" t="n">
        <v>-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69</v>
      </c>
    </row>
    <row r="3" spans="1:4">
      <c r="A3" s="3" t="s">
        <v>123</v>
      </c>
    </row>
    <row r="4" spans="1:4">
      <c r="A4" s="4" t="s">
        <v>110</v>
      </c>
      <c r="B4" s="6" t="n">
        <v>39653</v>
      </c>
      <c r="C4" s="6" t="n">
        <v>19570</v>
      </c>
      <c r="D4" s="6" t="n">
        <v>10210</v>
      </c>
    </row>
    <row r="5" spans="1:4">
      <c r="A5" s="3" t="s">
        <v>124</v>
      </c>
    </row>
    <row r="6" spans="1:4">
      <c r="A6" s="4" t="s">
        <v>125</v>
      </c>
      <c r="B6" s="5" t="n">
        <v>5086</v>
      </c>
      <c r="C6" s="5" t="n">
        <v>3231</v>
      </c>
      <c r="D6" s="5" t="n">
        <v>3444</v>
      </c>
    </row>
    <row r="7" spans="1:4">
      <c r="A7" s="4" t="s">
        <v>126</v>
      </c>
      <c r="B7" s="5" t="n">
        <v>281</v>
      </c>
      <c r="C7" s="5" t="n">
        <v>399</v>
      </c>
      <c r="D7" s="5" t="n">
        <v>359</v>
      </c>
    </row>
    <row r="8" spans="1:4">
      <c r="A8" s="4" t="s">
        <v>127</v>
      </c>
      <c r="B8" s="5" t="n">
        <v>496</v>
      </c>
      <c r="C8" s="5" t="n">
        <v>361</v>
      </c>
      <c r="D8" s="5" t="n">
        <v>109</v>
      </c>
    </row>
    <row r="9" spans="1:4">
      <c r="A9" s="4" t="s">
        <v>128</v>
      </c>
      <c r="B9" s="5" t="n">
        <v>1186</v>
      </c>
      <c r="C9" s="5" t="n">
        <v>711</v>
      </c>
      <c r="D9" s="5" t="n">
        <v>13687</v>
      </c>
    </row>
    <row r="10" spans="1:4">
      <c r="A10" s="4" t="s">
        <v>129</v>
      </c>
      <c r="D10" s="5" t="n">
        <v>716</v>
      </c>
    </row>
    <row r="11" spans="1:4">
      <c r="A11" s="4" t="s">
        <v>82</v>
      </c>
      <c r="D11" s="5" t="n">
        <v>3425</v>
      </c>
    </row>
    <row r="12" spans="1:4">
      <c r="A12" s="4" t="s">
        <v>130</v>
      </c>
      <c r="B12" s="5" t="n">
        <v>-435</v>
      </c>
    </row>
    <row r="13" spans="1:4">
      <c r="A13" s="4" t="s">
        <v>131</v>
      </c>
      <c r="B13" s="5" t="n">
        <v>-1199</v>
      </c>
      <c r="C13" s="5" t="n">
        <v>743</v>
      </c>
      <c r="D13" s="5" t="n">
        <v>1670</v>
      </c>
    </row>
    <row r="14" spans="1:4">
      <c r="A14" s="4" t="s">
        <v>132</v>
      </c>
      <c r="B14" s="5" t="n">
        <v>557</v>
      </c>
      <c r="C14" s="5" t="n">
        <v>4454</v>
      </c>
      <c r="D14" s="5" t="n">
        <v>-3923</v>
      </c>
    </row>
    <row r="15" spans="1:4">
      <c r="A15" s="4" t="s">
        <v>133</v>
      </c>
      <c r="B15" s="5" t="n">
        <v>-31</v>
      </c>
      <c r="C15" s="5" t="n">
        <v>17</v>
      </c>
      <c r="D15" s="5" t="n">
        <v>-27</v>
      </c>
    </row>
    <row r="16" spans="1:4">
      <c r="A16" s="4" t="s">
        <v>134</v>
      </c>
      <c r="C16" s="5" t="n">
        <v>10</v>
      </c>
      <c r="D16" s="5" t="n">
        <v>1</v>
      </c>
    </row>
    <row r="17" spans="1:4">
      <c r="A17" s="3" t="s">
        <v>135</v>
      </c>
    </row>
    <row r="18" spans="1:4">
      <c r="A18" s="4" t="s">
        <v>136</v>
      </c>
      <c r="B18" s="5" t="n">
        <v>-211</v>
      </c>
      <c r="C18" s="5" t="n">
        <v>-551</v>
      </c>
      <c r="D18" s="5" t="n">
        <v>-286</v>
      </c>
    </row>
    <row r="19" spans="1:4">
      <c r="A19" s="4" t="s">
        <v>137</v>
      </c>
      <c r="B19" s="5" t="n">
        <v>-2754</v>
      </c>
      <c r="C19" s="5" t="n">
        <v>1193</v>
      </c>
      <c r="D19" s="5" t="n">
        <v>-2086</v>
      </c>
    </row>
    <row r="20" spans="1:4">
      <c r="A20" s="4" t="s">
        <v>138</v>
      </c>
      <c r="B20" s="5" t="n">
        <v>-763</v>
      </c>
      <c r="C20" s="5" t="n">
        <v>-658</v>
      </c>
      <c r="D20" s="5" t="n">
        <v>3348</v>
      </c>
    </row>
    <row r="21" spans="1:4">
      <c r="A21" s="4" t="s">
        <v>139</v>
      </c>
      <c r="C21" s="5" t="n">
        <v>5</v>
      </c>
      <c r="D21" s="5" t="n">
        <v>-5</v>
      </c>
    </row>
    <row r="22" spans="1:4">
      <c r="A22" s="4" t="s">
        <v>140</v>
      </c>
      <c r="B22" s="5" t="n">
        <v>39</v>
      </c>
      <c r="C22" s="5" t="n">
        <v>45</v>
      </c>
      <c r="D22" s="5" t="n">
        <v>-45</v>
      </c>
    </row>
    <row r="23" spans="1:4">
      <c r="A23" s="4" t="s">
        <v>44</v>
      </c>
      <c r="B23" s="5" t="n">
        <v>2847</v>
      </c>
      <c r="C23" s="5" t="n">
        <v>-2104</v>
      </c>
      <c r="D23" s="5" t="n">
        <v>-1697</v>
      </c>
    </row>
    <row r="24" spans="1:4">
      <c r="A24" s="4" t="s">
        <v>45</v>
      </c>
      <c r="B24" s="5" t="n">
        <v>-75</v>
      </c>
      <c r="C24" s="5" t="n">
        <v>-328</v>
      </c>
      <c r="D24" s="5" t="n">
        <v>884</v>
      </c>
    </row>
    <row r="25" spans="1:4">
      <c r="A25" s="4" t="s">
        <v>141</v>
      </c>
      <c r="B25" s="5" t="n">
        <v>4720</v>
      </c>
      <c r="C25" s="5" t="n">
        <v>-866</v>
      </c>
      <c r="D25" s="5" t="n">
        <v>963</v>
      </c>
    </row>
    <row r="26" spans="1:4">
      <c r="A26" s="4" t="s">
        <v>142</v>
      </c>
      <c r="B26" s="5" t="n">
        <v>49397</v>
      </c>
      <c r="C26" s="5" t="n">
        <v>26232</v>
      </c>
      <c r="D26" s="5" t="n">
        <v>30747</v>
      </c>
    </row>
    <row r="27" spans="1:4">
      <c r="A27" s="3" t="s">
        <v>143</v>
      </c>
    </row>
    <row r="28" spans="1:4">
      <c r="A28" s="4" t="s">
        <v>144</v>
      </c>
      <c r="B28" s="5" t="n">
        <v>96</v>
      </c>
    </row>
    <row r="29" spans="1:4">
      <c r="A29" s="4" t="s">
        <v>145</v>
      </c>
      <c r="B29" s="5" t="n">
        <v>-80511</v>
      </c>
    </row>
    <row r="30" spans="1:4">
      <c r="A30" s="4" t="s">
        <v>146</v>
      </c>
      <c r="B30" s="5" t="n">
        <v>-5305</v>
      </c>
      <c r="C30" s="5" t="n">
        <v>-4135</v>
      </c>
      <c r="D30" s="5" t="n">
        <v>-3817</v>
      </c>
    </row>
    <row r="31" spans="1:4">
      <c r="A31" s="4" t="s">
        <v>147</v>
      </c>
      <c r="B31" s="5" t="n">
        <v>-85720</v>
      </c>
      <c r="C31" s="5" t="n">
        <v>-4135</v>
      </c>
      <c r="D31" s="5" t="n">
        <v>-3817</v>
      </c>
    </row>
    <row r="32" spans="1:4">
      <c r="A32" s="3" t="s">
        <v>148</v>
      </c>
    </row>
    <row r="33" spans="1:4">
      <c r="A33" s="4" t="s">
        <v>149</v>
      </c>
      <c r="D33" s="5" t="n">
        <v>91071</v>
      </c>
    </row>
    <row r="34" spans="1:4">
      <c r="A34" s="4" t="s">
        <v>150</v>
      </c>
      <c r="B34" s="5" t="n">
        <v>80832</v>
      </c>
      <c r="D34" s="5" t="n">
        <v>50000</v>
      </c>
    </row>
    <row r="35" spans="1:4">
      <c r="A35" s="4" t="s">
        <v>151</v>
      </c>
      <c r="C35" s="5" t="n">
        <v>-449</v>
      </c>
      <c r="D35" s="5" t="n">
        <v>-7202</v>
      </c>
    </row>
    <row r="36" spans="1:4">
      <c r="A36" s="4" t="s">
        <v>152</v>
      </c>
      <c r="B36" s="5" t="n">
        <v>-78</v>
      </c>
      <c r="C36" s="5" t="n">
        <v>-4</v>
      </c>
    </row>
    <row r="37" spans="1:4">
      <c r="A37" s="4" t="s">
        <v>153</v>
      </c>
      <c r="C37" s="5" t="n">
        <v>312</v>
      </c>
    </row>
    <row r="38" spans="1:4">
      <c r="A38" s="4" t="s">
        <v>154</v>
      </c>
      <c r="B38" s="5" t="n">
        <v>-39320</v>
      </c>
      <c r="C38" s="5" t="n">
        <v>-14865</v>
      </c>
      <c r="D38" s="5" t="n">
        <v>-71250</v>
      </c>
    </row>
    <row r="39" spans="1:4">
      <c r="A39" s="4" t="s">
        <v>155</v>
      </c>
      <c r="D39" s="5" t="n">
        <v>9208</v>
      </c>
    </row>
    <row r="40" spans="1:4">
      <c r="A40" s="4" t="s">
        <v>156</v>
      </c>
      <c r="C40" s="5" t="n">
        <v>-3126</v>
      </c>
      <c r="D40" s="5" t="n">
        <v>-14271</v>
      </c>
    </row>
    <row r="41" spans="1:4">
      <c r="A41" s="4" t="s">
        <v>105</v>
      </c>
      <c r="D41" s="5" t="n">
        <v>-4502</v>
      </c>
    </row>
    <row r="42" spans="1:4">
      <c r="A42" s="4" t="s">
        <v>157</v>
      </c>
      <c r="D42" s="5" t="n">
        <v>-923</v>
      </c>
    </row>
    <row r="43" spans="1:4">
      <c r="A43" s="4" t="s">
        <v>158</v>
      </c>
      <c r="B43" s="5" t="n">
        <v>-1240</v>
      </c>
      <c r="C43" s="5" t="n">
        <v>0</v>
      </c>
      <c r="D43" s="5" t="n">
        <v>-300</v>
      </c>
    </row>
    <row r="44" spans="1:4">
      <c r="A44" s="4" t="s">
        <v>159</v>
      </c>
      <c r="D44" s="5" t="n">
        <v>-79945</v>
      </c>
    </row>
    <row r="45" spans="1:4">
      <c r="A45" s="4" t="s">
        <v>160</v>
      </c>
      <c r="D45" s="5" t="n">
        <v>90</v>
      </c>
    </row>
    <row r="46" spans="1:4">
      <c r="A46" s="4" t="s">
        <v>161</v>
      </c>
      <c r="B46" s="5" t="n">
        <v>40194</v>
      </c>
      <c r="C46" s="5" t="n">
        <v>-18132</v>
      </c>
      <c r="D46" s="5" t="n">
        <v>-28024</v>
      </c>
    </row>
    <row r="47" spans="1:4">
      <c r="A47" s="4" t="s">
        <v>162</v>
      </c>
      <c r="B47" s="5" t="n">
        <v>3871</v>
      </c>
      <c r="C47" s="5" t="n">
        <v>3965</v>
      </c>
      <c r="D47" s="5" t="n">
        <v>-1094</v>
      </c>
    </row>
    <row r="48" spans="1:4">
      <c r="A48" s="4" t="s">
        <v>163</v>
      </c>
      <c r="B48" s="5" t="n">
        <v>4038</v>
      </c>
      <c r="C48" s="5" t="n">
        <v>73</v>
      </c>
      <c r="D48" s="5" t="n">
        <v>1167</v>
      </c>
    </row>
    <row r="49" spans="1:4">
      <c r="A49" s="4" t="s">
        <v>164</v>
      </c>
      <c r="B49" s="5" t="n">
        <v>7909</v>
      </c>
      <c r="C49" s="5" t="n">
        <v>4038</v>
      </c>
      <c r="D49" s="5" t="n">
        <v>73</v>
      </c>
    </row>
    <row r="50" spans="1:4">
      <c r="A50" s="3" t="s">
        <v>165</v>
      </c>
    </row>
    <row r="51" spans="1:4">
      <c r="A51" s="4" t="s">
        <v>166</v>
      </c>
      <c r="B51" s="5" t="n">
        <v>2976</v>
      </c>
      <c r="C51" s="5" t="n">
        <v>2006</v>
      </c>
      <c r="D51" s="5" t="n">
        <v>397</v>
      </c>
    </row>
    <row r="52" spans="1:4">
      <c r="A52" s="4" t="s">
        <v>167</v>
      </c>
      <c r="B52" s="5" t="n">
        <v>13549</v>
      </c>
      <c r="C52" s="6" t="n">
        <v>6541</v>
      </c>
      <c r="D52" s="5" t="n">
        <v>9635</v>
      </c>
    </row>
    <row r="53" spans="1:4">
      <c r="A53" s="3" t="s">
        <v>168</v>
      </c>
    </row>
    <row r="54" spans="1:4">
      <c r="A54" s="4" t="s">
        <v>169</v>
      </c>
      <c r="B54" s="6" t="n">
        <v>733</v>
      </c>
    </row>
    <row r="55" spans="1:4">
      <c r="A55" s="4" t="s">
        <v>170</v>
      </c>
      <c r="D55" s="5" t="n">
        <v>2107</v>
      </c>
    </row>
    <row r="56" spans="1:4">
      <c r="A56" s="4" t="s">
        <v>171</v>
      </c>
      <c r="D56" s="6" t="n">
        <v>12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619</v>
      </c>
    </row>
    <row r="3" spans="1:3">
      <c r="A3" s="4" t="s">
        <v>620</v>
      </c>
      <c r="B3" s="6" t="n">
        <v>-1427</v>
      </c>
      <c r="C3" s="6" t="n">
        <v>-953</v>
      </c>
    </row>
    <row r="4" spans="1:3">
      <c r="A4" s="4" t="s">
        <v>617</v>
      </c>
      <c r="B4" s="6" t="n">
        <v>-1427</v>
      </c>
      <c r="C4" s="6" t="n">
        <v>-9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1</v>
      </c>
      <c r="B1" s="2" t="s">
        <v>570</v>
      </c>
      <c r="D1" s="2" t="s">
        <v>1</v>
      </c>
    </row>
    <row r="2" spans="1:6">
      <c r="B2" s="2" t="s">
        <v>2</v>
      </c>
      <c r="C2" s="2" t="s">
        <v>4</v>
      </c>
      <c r="D2" s="2" t="s">
        <v>2</v>
      </c>
      <c r="E2" s="2" t="s">
        <v>30</v>
      </c>
      <c r="F2" s="2" t="s">
        <v>69</v>
      </c>
    </row>
    <row r="3" spans="1:6">
      <c r="A3" s="3" t="s">
        <v>622</v>
      </c>
    </row>
    <row r="4" spans="1:6">
      <c r="A4" s="4" t="s">
        <v>572</v>
      </c>
      <c r="B4" s="4" t="s">
        <v>573</v>
      </c>
      <c r="C4" s="4" t="s">
        <v>574</v>
      </c>
      <c r="D4" s="4" t="s">
        <v>575</v>
      </c>
      <c r="E4" s="4" t="s">
        <v>574</v>
      </c>
      <c r="F4" s="4" t="s">
        <v>574</v>
      </c>
    </row>
    <row r="5" spans="1:6">
      <c r="A5" s="4" t="s">
        <v>623</v>
      </c>
      <c r="D5" s="6" t="n">
        <v>647</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624</v>
      </c>
      <c r="B1" s="2" t="s">
        <v>625</v>
      </c>
    </row>
    <row r="2" spans="1:2">
      <c r="A2" s="4" t="s">
        <v>563</v>
      </c>
    </row>
    <row r="3" spans="1:2">
      <c r="A3" s="3" t="s">
        <v>626</v>
      </c>
    </row>
    <row r="4" spans="1:2">
      <c r="A4" s="4" t="s">
        <v>626</v>
      </c>
      <c r="B4" s="6" t="n">
        <v>3013</v>
      </c>
    </row>
    <row r="5" spans="1:2">
      <c r="A5" s="4" t="s">
        <v>627</v>
      </c>
    </row>
    <row r="6" spans="1:2">
      <c r="A6" s="3" t="s">
        <v>626</v>
      </c>
    </row>
    <row r="7" spans="1:2">
      <c r="A7" s="4" t="s">
        <v>626</v>
      </c>
      <c r="B7" s="6" t="n">
        <v>38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0</v>
      </c>
    </row>
    <row r="3" spans="1:3">
      <c r="A3" s="3" t="s">
        <v>629</v>
      </c>
    </row>
    <row r="4" spans="1:3">
      <c r="A4" s="4" t="s">
        <v>630</v>
      </c>
      <c r="B4" s="6" t="n">
        <v>2442</v>
      </c>
      <c r="C4" s="6" t="n">
        <v>2054</v>
      </c>
    </row>
    <row r="5" spans="1:3">
      <c r="A5" s="4" t="s">
        <v>631</v>
      </c>
      <c r="B5" s="5" t="n">
        <v>373</v>
      </c>
      <c r="C5" s="5" t="n">
        <v>413</v>
      </c>
    </row>
    <row r="6" spans="1:3">
      <c r="A6" s="4" t="s">
        <v>632</v>
      </c>
      <c r="B6" s="5" t="n">
        <v>180</v>
      </c>
    </row>
    <row r="7" spans="1:3">
      <c r="A7" s="4" t="s">
        <v>633</v>
      </c>
      <c r="B7" s="5" t="n">
        <v>-61</v>
      </c>
      <c r="C7" s="5" t="n">
        <v>-25</v>
      </c>
    </row>
    <row r="8" spans="1:3">
      <c r="A8" s="4" t="s">
        <v>634</v>
      </c>
      <c r="B8" s="5" t="n">
        <v>-1223</v>
      </c>
    </row>
    <row r="9" spans="1:3">
      <c r="A9" s="4" t="s">
        <v>635</v>
      </c>
      <c r="B9" s="5" t="n">
        <v>1711</v>
      </c>
      <c r="C9" s="5" t="n">
        <v>2442</v>
      </c>
    </row>
    <row r="10" spans="1:3">
      <c r="A10" s="4" t="s">
        <v>636</v>
      </c>
      <c r="B10" s="5" t="n">
        <v>1308</v>
      </c>
      <c r="C10" s="5" t="n">
        <v>910</v>
      </c>
    </row>
    <row r="11" spans="1:3">
      <c r="A11" s="4" t="s">
        <v>637</v>
      </c>
      <c r="B11" s="5" t="n">
        <v>-288</v>
      </c>
      <c r="C11" s="5" t="n">
        <v>355</v>
      </c>
    </row>
    <row r="12" spans="1:3">
      <c r="A12" s="4" t="s">
        <v>638</v>
      </c>
      <c r="B12" s="5" t="n">
        <v>506</v>
      </c>
    </row>
    <row r="13" spans="1:3">
      <c r="A13" s="4" t="s">
        <v>412</v>
      </c>
    </row>
    <row r="14" spans="1:3">
      <c r="A14" s="3" t="s">
        <v>629</v>
      </c>
    </row>
    <row r="15" spans="1:3">
      <c r="A15" s="4" t="s">
        <v>639</v>
      </c>
      <c r="B15" s="6" t="n">
        <v>271</v>
      </c>
      <c r="C15" s="6" t="n">
        <v>4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0</v>
      </c>
      <c r="B1" s="2" t="s">
        <v>2</v>
      </c>
      <c r="C1" s="2" t="s">
        <v>508</v>
      </c>
      <c r="D1" s="2" t="s">
        <v>641</v>
      </c>
    </row>
    <row r="2" spans="1:4">
      <c r="A2" s="3" t="s">
        <v>242</v>
      </c>
    </row>
    <row r="3" spans="1:4">
      <c r="A3" s="4" t="s">
        <v>642</v>
      </c>
      <c r="C3" s="5" t="n">
        <v>2458633</v>
      </c>
      <c r="D3" s="5" t="n">
        <v>1518958</v>
      </c>
    </row>
    <row r="4" spans="1:4">
      <c r="A4" s="4" t="s">
        <v>643</v>
      </c>
      <c r="B4" s="5" t="n">
        <v>1675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19"/>
    <col customWidth="1" max="6" min="6" width="20"/>
    <col customWidth="1" max="7" min="7" width="28"/>
    <col customWidth="1" max="8" min="8" width="20"/>
    <col customWidth="1" max="9" min="9" width="30"/>
    <col customWidth="1" max="10" min="10" width="30"/>
    <col customWidth="1" max="11" min="11" width="29"/>
    <col customWidth="1" max="12" min="12" width="37"/>
    <col customWidth="1" max="13" min="13" width="37"/>
    <col customWidth="1" max="14" min="14" width="37"/>
  </cols>
  <sheetData>
    <row r="1" spans="1:14">
      <c r="A1" s="1" t="s">
        <v>644</v>
      </c>
      <c r="B1" s="2" t="s">
        <v>645</v>
      </c>
      <c r="L1" s="2" t="s">
        <v>1</v>
      </c>
    </row>
    <row r="2" spans="1:14">
      <c r="B2" s="2" t="s">
        <v>646</v>
      </c>
      <c r="C2" s="2" t="s">
        <v>647</v>
      </c>
      <c r="D2" s="2" t="s">
        <v>648</v>
      </c>
      <c r="E2" s="2" t="s">
        <v>649</v>
      </c>
      <c r="F2" s="2" t="s">
        <v>650</v>
      </c>
      <c r="G2" s="2" t="s">
        <v>651</v>
      </c>
      <c r="H2" s="2" t="s">
        <v>652</v>
      </c>
      <c r="I2" s="2" t="s">
        <v>653</v>
      </c>
      <c r="J2" s="2" t="s">
        <v>654</v>
      </c>
      <c r="K2" s="2" t="s">
        <v>655</v>
      </c>
      <c r="L2" s="2" t="s">
        <v>656</v>
      </c>
      <c r="M2" s="2" t="s">
        <v>657</v>
      </c>
      <c r="N2" s="2" t="s">
        <v>658</v>
      </c>
    </row>
    <row r="3" spans="1:14">
      <c r="A3" s="3" t="s">
        <v>242</v>
      </c>
    </row>
    <row r="4" spans="1:14">
      <c r="A4" s="4" t="s">
        <v>659</v>
      </c>
      <c r="G4" s="5" t="n">
        <v>2</v>
      </c>
    </row>
    <row r="5" spans="1:14">
      <c r="A5" s="4" t="s">
        <v>660</v>
      </c>
    </row>
    <row r="6" spans="1:14">
      <c r="A6" s="3" t="s">
        <v>242</v>
      </c>
    </row>
    <row r="7" spans="1:14">
      <c r="A7" s="4" t="s">
        <v>661</v>
      </c>
      <c r="L7" s="5" t="n">
        <v>47651</v>
      </c>
      <c r="M7" s="5" t="n">
        <v>47131</v>
      </c>
      <c r="N7" s="5" t="n">
        <v>894850</v>
      </c>
    </row>
    <row r="8" spans="1:14">
      <c r="A8" s="4" t="s">
        <v>662</v>
      </c>
      <c r="L8" s="7" t="n">
        <v>19.88</v>
      </c>
      <c r="M8" s="7" t="n">
        <v>12.22</v>
      </c>
      <c r="N8" s="7" t="n">
        <v>15.02</v>
      </c>
    </row>
    <row r="9" spans="1:14">
      <c r="A9" s="4" t="s">
        <v>663</v>
      </c>
      <c r="L9" s="6" t="n">
        <v>616</v>
      </c>
      <c r="M9" s="6" t="n">
        <v>321</v>
      </c>
      <c r="N9" s="6" t="n">
        <v>13444</v>
      </c>
    </row>
    <row r="10" spans="1:14">
      <c r="A10" s="4" t="s">
        <v>664</v>
      </c>
    </row>
    <row r="11" spans="1:14">
      <c r="A11" s="3" t="s">
        <v>242</v>
      </c>
    </row>
    <row r="12" spans="1:14">
      <c r="A12" s="4" t="s">
        <v>661</v>
      </c>
      <c r="B12" s="5" t="n">
        <v>896</v>
      </c>
      <c r="C12" s="5" t="n">
        <v>5759</v>
      </c>
      <c r="D12" s="5" t="n">
        <v>23932</v>
      </c>
      <c r="H12" s="5" t="n">
        <v>28391</v>
      </c>
      <c r="K12" s="5" t="n">
        <v>841585</v>
      </c>
    </row>
    <row r="13" spans="1:14">
      <c r="A13" s="4" t="s">
        <v>662</v>
      </c>
      <c r="K13" s="6" t="n">
        <v>15</v>
      </c>
    </row>
    <row r="14" spans="1:14">
      <c r="A14" s="4" t="s">
        <v>665</v>
      </c>
      <c r="L14" s="4" t="s">
        <v>373</v>
      </c>
    </row>
    <row r="15" spans="1:14">
      <c r="A15" s="4" t="s">
        <v>666</v>
      </c>
    </row>
    <row r="16" spans="1:14">
      <c r="A16" s="3" t="s">
        <v>242</v>
      </c>
    </row>
    <row r="17" spans="1:14">
      <c r="A17" s="4" t="s">
        <v>661</v>
      </c>
      <c r="D17" s="5" t="n">
        <v>17064</v>
      </c>
      <c r="E17" s="5" t="n">
        <v>430</v>
      </c>
      <c r="F17" s="5" t="n">
        <v>1968</v>
      </c>
      <c r="G17" s="5" t="n">
        <v>5572</v>
      </c>
      <c r="H17" s="5" t="n">
        <v>10770</v>
      </c>
      <c r="I17" s="5" t="n">
        <v>6140</v>
      </c>
      <c r="J17" s="5" t="n">
        <v>47146</v>
      </c>
    </row>
    <row r="18" spans="1:14">
      <c r="A18" s="4" t="s">
        <v>662</v>
      </c>
      <c r="I18" s="7" t="n">
        <v>13.41</v>
      </c>
      <c r="J18" s="7" t="n">
        <v>15.66</v>
      </c>
    </row>
    <row r="19" spans="1:14">
      <c r="A19" s="4" t="s">
        <v>667</v>
      </c>
      <c r="J19" s="4" t="s">
        <v>668</v>
      </c>
    </row>
  </sheetData>
  <mergeCells count="3">
    <mergeCell ref="A1:A2"/>
    <mergeCell ref="B1:K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69</v>
      </c>
    </row>
    <row r="3" spans="1:4">
      <c r="A3" s="3" t="s">
        <v>670</v>
      </c>
    </row>
    <row r="4" spans="1:4">
      <c r="A4" s="4" t="s">
        <v>671</v>
      </c>
      <c r="B4" s="5" t="n">
        <v>26417</v>
      </c>
    </row>
    <row r="5" spans="1:4">
      <c r="A5" s="4" t="s">
        <v>672</v>
      </c>
      <c r="B5" s="5" t="n">
        <v>47651</v>
      </c>
      <c r="C5" s="5" t="n">
        <v>47131</v>
      </c>
      <c r="D5" s="5" t="n">
        <v>894850</v>
      </c>
    </row>
    <row r="6" spans="1:4">
      <c r="A6" s="4" t="s">
        <v>673</v>
      </c>
      <c r="B6" s="5" t="n">
        <v>-25870</v>
      </c>
      <c r="C6" s="5" t="n">
        <v>-18740</v>
      </c>
      <c r="D6" s="5" t="n">
        <v>-894850</v>
      </c>
    </row>
    <row r="7" spans="1:4">
      <c r="A7" s="4" t="s">
        <v>674</v>
      </c>
      <c r="B7" s="5" t="n">
        <v>-4888</v>
      </c>
      <c r="C7" s="5" t="n">
        <v>-1974</v>
      </c>
    </row>
    <row r="8" spans="1:4">
      <c r="A8" s="4" t="s">
        <v>675</v>
      </c>
      <c r="B8" s="5" t="n">
        <v>43310</v>
      </c>
      <c r="C8" s="5" t="n">
        <v>26417</v>
      </c>
    </row>
    <row r="9" spans="1:4">
      <c r="A9" s="3" t="s">
        <v>676</v>
      </c>
    </row>
    <row r="10" spans="1:4">
      <c r="A10" s="4" t="s">
        <v>677</v>
      </c>
      <c r="B10" s="7" t="n">
        <v>12.22</v>
      </c>
    </row>
    <row r="11" spans="1:4">
      <c r="A11" s="4" t="s">
        <v>672</v>
      </c>
      <c r="B11" s="8" t="n">
        <v>19.88</v>
      </c>
      <c r="C11" s="7" t="n">
        <v>12.22</v>
      </c>
      <c r="D11" s="7" t="n">
        <v>15.02</v>
      </c>
    </row>
    <row r="12" spans="1:4">
      <c r="A12" s="4" t="s">
        <v>673</v>
      </c>
      <c r="B12" s="8" t="n">
        <v>16.79</v>
      </c>
      <c r="C12" s="8" t="n">
        <v>18.94</v>
      </c>
      <c r="D12" s="7" t="n">
        <v>15.02</v>
      </c>
    </row>
    <row r="13" spans="1:4">
      <c r="A13" s="4" t="s">
        <v>674</v>
      </c>
      <c r="B13" s="8" t="n">
        <v>15.89</v>
      </c>
      <c r="C13" s="8" t="n">
        <v>19.55</v>
      </c>
    </row>
    <row r="14" spans="1:4">
      <c r="A14" s="4" t="s">
        <v>678</v>
      </c>
      <c r="B14" s="7" t="n">
        <v>17.28</v>
      </c>
      <c r="C14" s="7" t="n">
        <v>12.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679</v>
      </c>
      <c r="B1" s="2" t="s">
        <v>645</v>
      </c>
      <c r="E1" s="2" t="s">
        <v>1</v>
      </c>
    </row>
    <row r="2" spans="1:6">
      <c r="B2" s="2" t="s">
        <v>680</v>
      </c>
      <c r="C2" s="2" t="s">
        <v>681</v>
      </c>
      <c r="D2" s="2" t="s">
        <v>682</v>
      </c>
      <c r="E2" s="2" t="s">
        <v>2</v>
      </c>
      <c r="F2" s="2" t="s">
        <v>30</v>
      </c>
    </row>
    <row r="3" spans="1:6">
      <c r="A3" s="3" t="s">
        <v>242</v>
      </c>
    </row>
    <row r="4" spans="1:6">
      <c r="A4" s="4" t="s">
        <v>128</v>
      </c>
      <c r="E4" s="6" t="n">
        <v>355</v>
      </c>
      <c r="F4" s="6" t="n">
        <v>150</v>
      </c>
    </row>
    <row r="5" spans="1:6">
      <c r="A5" s="4" t="s">
        <v>683</v>
      </c>
    </row>
    <row r="6" spans="1:6">
      <c r="A6" s="3" t="s">
        <v>242</v>
      </c>
    </row>
    <row r="7" spans="1:6">
      <c r="A7" s="4" t="s">
        <v>672</v>
      </c>
      <c r="B7" s="5" t="n">
        <v>2487</v>
      </c>
      <c r="C7" s="5" t="n">
        <v>23929</v>
      </c>
      <c r="D7" s="5" t="n">
        <v>42586</v>
      </c>
    </row>
    <row r="8" spans="1:6">
      <c r="A8" s="4" t="s">
        <v>665</v>
      </c>
      <c r="D8" s="4" t="s">
        <v>373</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30</v>
      </c>
    </row>
    <row r="3" spans="1:3">
      <c r="A3" s="3" t="s">
        <v>670</v>
      </c>
    </row>
    <row r="4" spans="1:3">
      <c r="A4" s="4" t="s">
        <v>671</v>
      </c>
      <c r="B4" s="5" t="n">
        <v>40612</v>
      </c>
    </row>
    <row r="5" spans="1:3">
      <c r="A5" s="4" t="s">
        <v>672</v>
      </c>
      <c r="B5" s="5" t="n">
        <v>26416</v>
      </c>
      <c r="C5" s="5" t="n">
        <v>42586</v>
      </c>
    </row>
    <row r="6" spans="1:3">
      <c r="A6" s="4" t="s">
        <v>674</v>
      </c>
      <c r="B6" s="5" t="n">
        <v>-7700</v>
      </c>
      <c r="C6" s="5" t="n">
        <v>-1974</v>
      </c>
    </row>
    <row r="7" spans="1:3">
      <c r="A7" s="4" t="s">
        <v>675</v>
      </c>
      <c r="B7" s="5" t="n">
        <v>59328</v>
      </c>
      <c r="C7" s="5" t="n">
        <v>40612</v>
      </c>
    </row>
    <row r="8" spans="1:3">
      <c r="A8" s="3" t="s">
        <v>676</v>
      </c>
    </row>
    <row r="9" spans="1:3">
      <c r="A9" s="4" t="s">
        <v>677</v>
      </c>
      <c r="B9" s="7" t="n">
        <v>11.85</v>
      </c>
    </row>
    <row r="10" spans="1:3">
      <c r="A10" s="4" t="s">
        <v>672</v>
      </c>
      <c r="B10" s="8" t="n">
        <v>19.62</v>
      </c>
      <c r="C10" s="7" t="n">
        <v>11.85</v>
      </c>
    </row>
    <row r="11" spans="1:3">
      <c r="A11" s="4" t="s">
        <v>674</v>
      </c>
      <c r="B11" s="8" t="n">
        <v>14.42</v>
      </c>
      <c r="C11" s="8" t="n">
        <v>11.85</v>
      </c>
    </row>
    <row r="12" spans="1:3">
      <c r="A12" s="4" t="s">
        <v>678</v>
      </c>
      <c r="B12" s="7" t="n">
        <v>14.98</v>
      </c>
      <c r="C12" s="7" t="n">
        <v>11.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685</v>
      </c>
      <c r="B1" s="2" t="s">
        <v>645</v>
      </c>
      <c r="C1" s="2" t="s">
        <v>1</v>
      </c>
    </row>
    <row r="2" spans="1:5">
      <c r="B2" s="2" t="s">
        <v>508</v>
      </c>
      <c r="C2" s="2" t="s">
        <v>2</v>
      </c>
      <c r="D2" s="2" t="s">
        <v>30</v>
      </c>
      <c r="E2" s="2" t="s">
        <v>69</v>
      </c>
    </row>
    <row r="3" spans="1:5">
      <c r="A3" s="3" t="s">
        <v>242</v>
      </c>
    </row>
    <row r="4" spans="1:5">
      <c r="A4" s="4" t="s">
        <v>686</v>
      </c>
      <c r="E4" s="5" t="n">
        <v>137786</v>
      </c>
    </row>
    <row r="5" spans="1:5">
      <c r="A5" s="4" t="s">
        <v>687</v>
      </c>
      <c r="E5" s="6" t="n">
        <v>15</v>
      </c>
    </row>
    <row r="6" spans="1:5">
      <c r="A6" s="3" t="s">
        <v>688</v>
      </c>
    </row>
    <row r="7" spans="1:5">
      <c r="A7" s="4" t="s">
        <v>689</v>
      </c>
      <c r="C7" s="4" t="s">
        <v>590</v>
      </c>
    </row>
    <row r="8" spans="1:5">
      <c r="A8" s="4" t="s">
        <v>690</v>
      </c>
      <c r="C8" s="4" t="s">
        <v>691</v>
      </c>
    </row>
    <row r="9" spans="1:5">
      <c r="A9" s="4" t="s">
        <v>692</v>
      </c>
      <c r="C9" s="4" t="s">
        <v>693</v>
      </c>
    </row>
    <row r="10" spans="1:5">
      <c r="A10" s="4" t="s">
        <v>694</v>
      </c>
      <c r="C10" s="4" t="s">
        <v>695</v>
      </c>
    </row>
    <row r="11" spans="1:5">
      <c r="A11" s="4" t="s">
        <v>683</v>
      </c>
    </row>
    <row r="12" spans="1:5">
      <c r="A12" s="3" t="s">
        <v>242</v>
      </c>
    </row>
    <row r="13" spans="1:5">
      <c r="A13" s="4" t="s">
        <v>686</v>
      </c>
      <c r="B13" s="5" t="n">
        <v>137786</v>
      </c>
    </row>
    <row r="14" spans="1:5">
      <c r="A14" s="4" t="s">
        <v>687</v>
      </c>
      <c r="B14" s="6" t="n">
        <v>15</v>
      </c>
    </row>
    <row r="15" spans="1:5">
      <c r="A15" s="4" t="s">
        <v>696</v>
      </c>
      <c r="B15" s="4" t="s">
        <v>697</v>
      </c>
    </row>
    <row r="16" spans="1:5">
      <c r="A16" s="4" t="s">
        <v>665</v>
      </c>
      <c r="B16" s="4" t="s">
        <v>698</v>
      </c>
    </row>
    <row r="17" spans="1:5">
      <c r="A17" s="4" t="s">
        <v>128</v>
      </c>
      <c r="C17" s="6" t="n">
        <v>215</v>
      </c>
      <c r="D17" s="6" t="n">
        <v>24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5"/>
  </cols>
  <sheetData>
    <row r="1" spans="1:5">
      <c r="A1" s="1" t="s">
        <v>699</v>
      </c>
      <c r="B1" s="2" t="s">
        <v>1</v>
      </c>
    </row>
    <row r="2" spans="1:5">
      <c r="B2" s="2" t="s">
        <v>2</v>
      </c>
      <c r="C2" s="2" t="s">
        <v>30</v>
      </c>
      <c r="D2" s="2" t="s">
        <v>69</v>
      </c>
      <c r="E2" s="2" t="s">
        <v>641</v>
      </c>
    </row>
    <row r="3" spans="1:5">
      <c r="A3" s="3" t="s">
        <v>700</v>
      </c>
    </row>
    <row r="4" spans="1:5">
      <c r="A4" s="4" t="s">
        <v>701</v>
      </c>
      <c r="B4" s="5" t="n">
        <v>116328</v>
      </c>
      <c r="C4" s="5" t="n">
        <v>122640</v>
      </c>
      <c r="D4" s="5" t="n">
        <v>86985</v>
      </c>
    </row>
    <row r="5" spans="1:5">
      <c r="A5" s="4" t="s">
        <v>672</v>
      </c>
      <c r="D5" s="5" t="n">
        <v>137786</v>
      </c>
    </row>
    <row r="6" spans="1:5">
      <c r="A6" s="4" t="s">
        <v>702</v>
      </c>
      <c r="B6" s="5" t="n">
        <v>-10905</v>
      </c>
      <c r="C6" s="5" t="n">
        <v>-1578</v>
      </c>
      <c r="D6" s="5" t="n">
        <v>-86985</v>
      </c>
    </row>
    <row r="7" spans="1:5">
      <c r="A7" s="4" t="s">
        <v>703</v>
      </c>
      <c r="B7" s="5" t="n">
        <v>-12298</v>
      </c>
      <c r="C7" s="5" t="n">
        <v>-4734</v>
      </c>
      <c r="D7" s="5" t="n">
        <v>-15146</v>
      </c>
    </row>
    <row r="8" spans="1:5">
      <c r="A8" s="4" t="s">
        <v>704</v>
      </c>
      <c r="B8" s="5" t="n">
        <v>93125</v>
      </c>
      <c r="C8" s="5" t="n">
        <v>116328</v>
      </c>
      <c r="D8" s="5" t="n">
        <v>122640</v>
      </c>
      <c r="E8" s="5" t="n">
        <v>86985</v>
      </c>
    </row>
    <row r="9" spans="1:5">
      <c r="A9" s="4" t="s">
        <v>705</v>
      </c>
      <c r="B9" s="5" t="n">
        <v>41111</v>
      </c>
      <c r="C9" s="5" t="n">
        <v>29084</v>
      </c>
    </row>
    <row r="10" spans="1:5">
      <c r="A10" s="3" t="s">
        <v>706</v>
      </c>
    </row>
    <row r="11" spans="1:5">
      <c r="A11" s="4" t="s">
        <v>701</v>
      </c>
      <c r="B11" s="7" t="n">
        <v>10.7</v>
      </c>
      <c r="C11" s="7" t="n">
        <v>10.7</v>
      </c>
      <c r="D11" s="7" t="n">
        <v>4.03</v>
      </c>
    </row>
    <row r="12" spans="1:5">
      <c r="A12" s="4" t="s">
        <v>672</v>
      </c>
      <c r="D12" s="5" t="n">
        <v>15</v>
      </c>
    </row>
    <row r="13" spans="1:5">
      <c r="A13" s="4" t="s">
        <v>702</v>
      </c>
      <c r="B13" s="8" t="n">
        <v>10.7</v>
      </c>
      <c r="C13" s="8" t="n">
        <v>10.7</v>
      </c>
      <c r="D13" s="8" t="n">
        <v>4.03</v>
      </c>
    </row>
    <row r="14" spans="1:5">
      <c r="A14" s="4" t="s">
        <v>703</v>
      </c>
      <c r="B14" s="8" t="n">
        <v>10.7</v>
      </c>
      <c r="C14" s="8" t="n">
        <v>10.7</v>
      </c>
      <c r="D14" s="5" t="n">
        <v>15</v>
      </c>
    </row>
    <row r="15" spans="1:5">
      <c r="A15" s="4" t="s">
        <v>704</v>
      </c>
      <c r="B15" s="8" t="n">
        <v>10.7</v>
      </c>
      <c r="C15" s="8" t="n">
        <v>10.7</v>
      </c>
      <c r="D15" s="8" t="n">
        <v>10.7</v>
      </c>
      <c r="E15" s="7" t="n">
        <v>4.03</v>
      </c>
    </row>
    <row r="16" spans="1:5">
      <c r="A16" s="4" t="s">
        <v>705</v>
      </c>
      <c r="B16" s="7" t="n">
        <v>10.7</v>
      </c>
      <c r="C16" s="7" t="n">
        <v>10.7</v>
      </c>
    </row>
    <row r="17" spans="1:5">
      <c r="A17" s="4" t="s">
        <v>707</v>
      </c>
      <c r="D17" s="7" t="n">
        <v>4.3</v>
      </c>
    </row>
    <row r="18" spans="1:5">
      <c r="A18" s="3" t="s">
        <v>708</v>
      </c>
    </row>
    <row r="19" spans="1:5">
      <c r="A19" s="4" t="s">
        <v>672</v>
      </c>
      <c r="D19" s="4" t="s">
        <v>424</v>
      </c>
    </row>
    <row r="20" spans="1:5">
      <c r="A20" s="4" t="s">
        <v>709</v>
      </c>
      <c r="B20" s="4" t="s">
        <v>710</v>
      </c>
      <c r="C20" s="4" t="s">
        <v>711</v>
      </c>
      <c r="D20" s="4" t="s">
        <v>712</v>
      </c>
      <c r="E20" s="4" t="s">
        <v>713</v>
      </c>
    </row>
    <row r="21" spans="1:5">
      <c r="A21" s="4" t="s">
        <v>705</v>
      </c>
      <c r="B21" s="4" t="s">
        <v>710</v>
      </c>
      <c r="C21" s="4" t="s">
        <v>711</v>
      </c>
    </row>
    <row r="22" spans="1:5">
      <c r="A22" s="3" t="s">
        <v>714</v>
      </c>
    </row>
    <row r="23" spans="1:5">
      <c r="A23" s="4" t="s">
        <v>701</v>
      </c>
      <c r="B23" s="6" t="n">
        <v>1030</v>
      </c>
      <c r="C23" s="6" t="n">
        <v>43</v>
      </c>
      <c r="D23" s="6" t="n">
        <v>833</v>
      </c>
    </row>
    <row r="24" spans="1:5">
      <c r="A24" s="4" t="s">
        <v>704</v>
      </c>
      <c r="B24" s="5" t="n">
        <v>1700</v>
      </c>
      <c r="C24" s="5" t="n">
        <v>1030</v>
      </c>
      <c r="D24" s="6" t="n">
        <v>43</v>
      </c>
      <c r="E24" s="6" t="n">
        <v>833</v>
      </c>
    </row>
    <row r="25" spans="1:5">
      <c r="A25" s="4" t="s">
        <v>705</v>
      </c>
      <c r="B25" s="6" t="n">
        <v>750</v>
      </c>
      <c r="C25" s="6" t="n">
        <v>25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69</v>
      </c>
    </row>
    <row r="3" spans="1:4">
      <c r="A3" s="3" t="s">
        <v>716</v>
      </c>
    </row>
    <row r="4" spans="1:4">
      <c r="A4" s="4" t="s">
        <v>717</v>
      </c>
      <c r="B4" s="6" t="n">
        <v>666</v>
      </c>
      <c r="C4" s="6" t="n">
        <v>603</v>
      </c>
      <c r="D4" s="6" t="n">
        <v>468</v>
      </c>
    </row>
    <row r="5" spans="1:4">
      <c r="A5" s="3" t="s">
        <v>718</v>
      </c>
    </row>
    <row r="6" spans="1:4">
      <c r="A6" s="5" t="n">
        <v>2019</v>
      </c>
      <c r="B6" s="5" t="n">
        <v>598</v>
      </c>
    </row>
    <row r="7" spans="1:4">
      <c r="A7" s="5" t="n">
        <v>2020</v>
      </c>
      <c r="B7" s="5" t="n">
        <v>414</v>
      </c>
    </row>
    <row r="8" spans="1:4">
      <c r="A8" s="5" t="n">
        <v>2021</v>
      </c>
      <c r="B8" s="5" t="n">
        <v>396</v>
      </c>
    </row>
    <row r="9" spans="1:4">
      <c r="A9" s="5" t="n">
        <v>2022</v>
      </c>
      <c r="B9" s="5" t="n">
        <v>352</v>
      </c>
    </row>
    <row r="10" spans="1:4">
      <c r="A10" s="5" t="n">
        <v>2023</v>
      </c>
      <c r="B10" s="5" t="n">
        <v>137</v>
      </c>
    </row>
    <row r="11" spans="1:4">
      <c r="A11" s="4" t="s">
        <v>475</v>
      </c>
      <c r="B11" s="5" t="n">
        <v>1</v>
      </c>
    </row>
    <row r="12" spans="1:4">
      <c r="A12" s="4" t="s">
        <v>97</v>
      </c>
      <c r="B12" s="6" t="n">
        <v>18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21"/>
  </cols>
  <sheetData>
    <row r="1" spans="1:3">
      <c r="A1" s="1" t="s">
        <v>719</v>
      </c>
      <c r="B1" s="2" t="s">
        <v>1</v>
      </c>
    </row>
    <row r="2" spans="1:3">
      <c r="B2" s="2" t="s">
        <v>358</v>
      </c>
      <c r="C2" s="2" t="s">
        <v>379</v>
      </c>
    </row>
    <row r="3" spans="1:3">
      <c r="A3" s="3" t="s">
        <v>607</v>
      </c>
    </row>
    <row r="4" spans="1:3">
      <c r="A4" s="4" t="s">
        <v>482</v>
      </c>
      <c r="B4" s="6" t="n">
        <v>1274</v>
      </c>
      <c r="C4" s="6" t="n">
        <v>1008</v>
      </c>
    </row>
    <row r="5" spans="1:3">
      <c r="A5" s="4" t="s">
        <v>720</v>
      </c>
    </row>
    <row r="6" spans="1:3">
      <c r="A6" s="3" t="s">
        <v>607</v>
      </c>
    </row>
    <row r="7" spans="1:3">
      <c r="A7" s="4" t="s">
        <v>721</v>
      </c>
      <c r="B7" s="6" t="n">
        <v>129492</v>
      </c>
      <c r="C7" s="5" t="n">
        <v>94046</v>
      </c>
    </row>
    <row r="8" spans="1:3">
      <c r="A8" s="4" t="s">
        <v>722</v>
      </c>
      <c r="B8" s="5" t="n">
        <v>0</v>
      </c>
    </row>
    <row r="9" spans="1:3">
      <c r="A9" s="4" t="s">
        <v>482</v>
      </c>
      <c r="B9" s="6" t="n">
        <v>1265</v>
      </c>
      <c r="C9" s="6" t="n">
        <v>1008</v>
      </c>
    </row>
    <row r="10" spans="1:3">
      <c r="A10" s="4" t="s">
        <v>723</v>
      </c>
    </row>
    <row r="11" spans="1:3">
      <c r="A11" s="3" t="s">
        <v>607</v>
      </c>
    </row>
    <row r="12" spans="1:3">
      <c r="A12" s="4" t="s">
        <v>724</v>
      </c>
      <c r="B12" s="4" t="s">
        <v>725</v>
      </c>
    </row>
    <row r="13" spans="1:3">
      <c r="A13" s="4" t="s">
        <v>726</v>
      </c>
    </row>
    <row r="14" spans="1:3">
      <c r="A14" s="3" t="s">
        <v>607</v>
      </c>
    </row>
    <row r="15" spans="1:3">
      <c r="A15" s="4" t="s">
        <v>724</v>
      </c>
      <c r="B15" s="4" t="s">
        <v>72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8</v>
      </c>
      <c r="B1" s="2" t="s">
        <v>1</v>
      </c>
    </row>
    <row r="2" spans="1:7">
      <c r="B2" s="2" t="s">
        <v>729</v>
      </c>
      <c r="C2" s="2" t="s">
        <v>730</v>
      </c>
      <c r="D2" s="2" t="s">
        <v>731</v>
      </c>
      <c r="E2" s="2" t="s">
        <v>732</v>
      </c>
      <c r="F2" s="2" t="s">
        <v>733</v>
      </c>
      <c r="G2" s="2" t="s">
        <v>2</v>
      </c>
    </row>
    <row r="3" spans="1:7">
      <c r="A3" s="3" t="s">
        <v>734</v>
      </c>
    </row>
    <row r="4" spans="1:7">
      <c r="A4" s="5" t="n">
        <v>2019</v>
      </c>
      <c r="G4" s="6" t="n">
        <v>2300</v>
      </c>
    </row>
    <row r="5" spans="1:7">
      <c r="A5" s="5" t="n">
        <v>2020</v>
      </c>
      <c r="G5" s="5" t="n">
        <v>3112</v>
      </c>
    </row>
    <row r="6" spans="1:7">
      <c r="A6" s="5" t="n">
        <v>2021</v>
      </c>
      <c r="G6" s="5" t="n">
        <v>2300</v>
      </c>
    </row>
    <row r="7" spans="1:7">
      <c r="A7" s="5" t="n">
        <v>2022</v>
      </c>
      <c r="G7" s="5" t="n">
        <v>2300</v>
      </c>
    </row>
    <row r="8" spans="1:7">
      <c r="A8" s="5" t="n">
        <v>2023</v>
      </c>
      <c r="G8" s="5" t="n">
        <v>2835</v>
      </c>
    </row>
    <row r="9" spans="1:7">
      <c r="A9" s="4" t="s">
        <v>97</v>
      </c>
      <c r="G9" s="6" t="n">
        <v>12847</v>
      </c>
    </row>
    <row r="10" spans="1:7">
      <c r="A10" s="4" t="s">
        <v>735</v>
      </c>
    </row>
    <row r="11" spans="1:7">
      <c r="A11" s="3" t="s">
        <v>736</v>
      </c>
    </row>
    <row r="12" spans="1:7">
      <c r="A12" s="4" t="s">
        <v>737</v>
      </c>
      <c r="B12" s="6" t="n">
        <v>26000</v>
      </c>
      <c r="C12" s="6" t="n">
        <v>26000</v>
      </c>
      <c r="D12" s="6" t="n">
        <v>26000</v>
      </c>
      <c r="E12" s="6" t="n">
        <v>26000</v>
      </c>
      <c r="F12" s="6" t="n">
        <v>26000</v>
      </c>
    </row>
    <row r="13" spans="1:7">
      <c r="A13" s="4" t="s">
        <v>738</v>
      </c>
    </row>
    <row r="14" spans="1:7">
      <c r="A14" s="3" t="s">
        <v>736</v>
      </c>
    </row>
    <row r="15" spans="1:7">
      <c r="A15" s="4" t="s">
        <v>737</v>
      </c>
      <c r="B15" s="6" t="n">
        <v>30000</v>
      </c>
      <c r="C15" s="6" t="n">
        <v>30000</v>
      </c>
      <c r="D15" s="6" t="n">
        <v>30000</v>
      </c>
      <c r="E15" s="5" t="n">
        <v>30000</v>
      </c>
      <c r="F15" s="5" t="n">
        <v>30000</v>
      </c>
    </row>
    <row r="16" spans="1:7">
      <c r="A16" s="4" t="s">
        <v>739</v>
      </c>
    </row>
    <row r="17" spans="1:7">
      <c r="A17" s="3" t="s">
        <v>736</v>
      </c>
    </row>
    <row r="18" spans="1:7">
      <c r="A18" s="4" t="s">
        <v>737</v>
      </c>
      <c r="E18" s="5" t="n">
        <v>23000</v>
      </c>
      <c r="F18" s="5" t="n">
        <v>23000</v>
      </c>
    </row>
    <row r="19" spans="1:7">
      <c r="A19" s="4" t="s">
        <v>740</v>
      </c>
    </row>
    <row r="20" spans="1:7">
      <c r="A20" s="3" t="s">
        <v>736</v>
      </c>
    </row>
    <row r="21" spans="1:7">
      <c r="A21" s="4" t="s">
        <v>737</v>
      </c>
      <c r="E21" s="6" t="n">
        <v>26000</v>
      </c>
      <c r="F21" s="6" t="n">
        <v>26000</v>
      </c>
    </row>
  </sheetData>
  <mergeCells count="2">
    <mergeCell ref="A1:A2"/>
    <mergeCell ref="B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4"/>
    <col customWidth="1" max="3" min="3" width="30"/>
  </cols>
  <sheetData>
    <row r="1" spans="1:3">
      <c r="A1" s="1" t="s">
        <v>741</v>
      </c>
      <c r="B1" s="2" t="s">
        <v>1</v>
      </c>
    </row>
    <row r="2" spans="1:3">
      <c r="B2" s="2" t="s">
        <v>742</v>
      </c>
      <c r="C2" s="2" t="s">
        <v>743</v>
      </c>
    </row>
    <row r="3" spans="1:3">
      <c r="A3" s="3" t="s">
        <v>200</v>
      </c>
    </row>
    <row r="4" spans="1:3">
      <c r="A4" s="4" t="s">
        <v>744</v>
      </c>
      <c r="B4" s="5" t="n">
        <v>100000000</v>
      </c>
      <c r="C4" s="5" t="n">
        <v>100000000</v>
      </c>
    </row>
    <row r="5" spans="1:3">
      <c r="A5" s="4" t="s">
        <v>745</v>
      </c>
      <c r="B5" s="7" t="n">
        <v>0.01</v>
      </c>
      <c r="C5" s="7" t="n">
        <v>0.01</v>
      </c>
    </row>
    <row r="6" spans="1:3">
      <c r="A6" s="4" t="s">
        <v>746</v>
      </c>
      <c r="B6"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30"/>
    <col customWidth="1" max="5" min="5" width="24"/>
    <col customWidth="1" max="6" min="6" width="21"/>
    <col customWidth="1" max="7" min="7" width="21"/>
  </cols>
  <sheetData>
    <row r="1" spans="1:7">
      <c r="A1" s="1" t="s">
        <v>747</v>
      </c>
      <c r="B1" s="2" t="s">
        <v>748</v>
      </c>
      <c r="C1" s="2" t="s">
        <v>749</v>
      </c>
      <c r="D1" s="2" t="s">
        <v>750</v>
      </c>
      <c r="E1" s="2" t="s">
        <v>751</v>
      </c>
      <c r="F1" s="2" t="s">
        <v>379</v>
      </c>
      <c r="G1" s="2" t="s">
        <v>119</v>
      </c>
    </row>
    <row r="2" spans="1:7">
      <c r="A2" s="3" t="s">
        <v>752</v>
      </c>
    </row>
    <row r="3" spans="1:7">
      <c r="A3" s="4" t="s">
        <v>753</v>
      </c>
      <c r="F3" s="6" t="n">
        <v>449</v>
      </c>
      <c r="G3" s="6" t="n">
        <v>7202</v>
      </c>
    </row>
    <row r="4" spans="1:7">
      <c r="A4" s="4" t="s">
        <v>754</v>
      </c>
      <c r="E4" s="7" t="n">
        <v>4.3</v>
      </c>
    </row>
    <row r="5" spans="1:7">
      <c r="A5" s="4" t="s">
        <v>755</v>
      </c>
    </row>
    <row r="6" spans="1:7">
      <c r="A6" s="3" t="s">
        <v>752</v>
      </c>
    </row>
    <row r="7" spans="1:7">
      <c r="A7" s="4" t="s">
        <v>756</v>
      </c>
      <c r="D7" s="9" t="n">
        <v>11.139</v>
      </c>
    </row>
    <row r="8" spans="1:7">
      <c r="A8" s="4" t="s">
        <v>757</v>
      </c>
      <c r="C8" s="7" t="n">
        <v>4.3</v>
      </c>
    </row>
    <row r="9" spans="1:7">
      <c r="A9" s="4" t="s">
        <v>754</v>
      </c>
      <c r="B9" s="7" t="n">
        <v>4.3</v>
      </c>
    </row>
    <row r="10" spans="1:7">
      <c r="A10" s="4" t="s">
        <v>758</v>
      </c>
    </row>
    <row r="11" spans="1:7">
      <c r="A11" s="3" t="s">
        <v>752</v>
      </c>
    </row>
    <row r="12" spans="1:7">
      <c r="A12" s="4" t="s">
        <v>759</v>
      </c>
      <c r="D12" s="6" t="n">
        <v>15</v>
      </c>
    </row>
    <row r="13" spans="1:7">
      <c r="A13" s="4" t="s">
        <v>760</v>
      </c>
      <c r="G13" s="5" t="n">
        <v>81762</v>
      </c>
    </row>
    <row r="14" spans="1:7">
      <c r="A14" s="4" t="s">
        <v>761</v>
      </c>
      <c r="G14" s="5" t="n">
        <v>6375</v>
      </c>
    </row>
    <row r="15" spans="1:7">
      <c r="A15" s="4" t="s">
        <v>762</v>
      </c>
      <c r="G15" s="5" t="n">
        <v>2934</v>
      </c>
    </row>
    <row r="16" spans="1:7">
      <c r="A16" s="4" t="s">
        <v>753</v>
      </c>
      <c r="G16" s="6" t="n">
        <v>827</v>
      </c>
    </row>
    <row r="17" spans="1:7">
      <c r="A17" s="4" t="s">
        <v>763</v>
      </c>
    </row>
    <row r="18" spans="1:7">
      <c r="A18" s="3" t="s">
        <v>752</v>
      </c>
    </row>
    <row r="19" spans="1:7">
      <c r="A19" s="4" t="s">
        <v>764</v>
      </c>
      <c r="D19" s="5" t="n">
        <v>6071429</v>
      </c>
    </row>
    <row r="20" spans="1:7">
      <c r="A20" s="4" t="s">
        <v>765</v>
      </c>
    </row>
    <row r="21" spans="1:7">
      <c r="A21" s="3" t="s">
        <v>752</v>
      </c>
    </row>
    <row r="22" spans="1:7">
      <c r="A22" s="4" t="s">
        <v>764</v>
      </c>
      <c r="D22" s="5" t="n">
        <v>91071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766</v>
      </c>
      <c r="B1" s="2" t="s">
        <v>645</v>
      </c>
    </row>
    <row r="2" spans="1:3">
      <c r="B2" s="2" t="s">
        <v>767</v>
      </c>
      <c r="C2" s="2" t="s">
        <v>768</v>
      </c>
    </row>
    <row r="3" spans="1:3">
      <c r="A3" s="4" t="s">
        <v>769</v>
      </c>
    </row>
    <row r="4" spans="1:3">
      <c r="A4" s="3" t="s">
        <v>770</v>
      </c>
    </row>
    <row r="5" spans="1:3">
      <c r="A5" s="4" t="s">
        <v>771</v>
      </c>
      <c r="C5" s="6" t="n">
        <v>0</v>
      </c>
    </row>
    <row r="6" spans="1:3">
      <c r="A6" s="4" t="s">
        <v>772</v>
      </c>
      <c r="C6" s="6" t="n">
        <v>254</v>
      </c>
    </row>
    <row r="7" spans="1:3">
      <c r="A7" s="4" t="s">
        <v>773</v>
      </c>
    </row>
    <row r="8" spans="1:3">
      <c r="A8" s="3" t="s">
        <v>770</v>
      </c>
    </row>
    <row r="9" spans="1:3">
      <c r="A9" s="4" t="s">
        <v>774</v>
      </c>
      <c r="C9" s="5" t="n">
        <v>4600000</v>
      </c>
    </row>
    <row r="10" spans="1:3">
      <c r="A10" s="4" t="s">
        <v>759</v>
      </c>
      <c r="C10" s="7" t="n">
        <v>10.25</v>
      </c>
    </row>
    <row r="11" spans="1:3">
      <c r="A11" s="4" t="s">
        <v>775</v>
      </c>
    </row>
    <row r="12" spans="1:3">
      <c r="A12" s="3" t="s">
        <v>770</v>
      </c>
    </row>
    <row r="13" spans="1:3">
      <c r="A13" s="4" t="s">
        <v>776</v>
      </c>
      <c r="B13" s="5" t="n">
        <v>2</v>
      </c>
    </row>
    <row r="14" spans="1:3">
      <c r="A14" s="4" t="s">
        <v>771</v>
      </c>
      <c r="B14" s="6" t="n">
        <v>0</v>
      </c>
    </row>
    <row r="15" spans="1:3">
      <c r="A15" s="4" t="s">
        <v>772</v>
      </c>
      <c r="B15" s="6" t="n">
        <v>181</v>
      </c>
    </row>
    <row r="16" spans="1:3">
      <c r="A16" s="4" t="s">
        <v>777</v>
      </c>
    </row>
    <row r="17" spans="1:3">
      <c r="A17" s="3" t="s">
        <v>770</v>
      </c>
    </row>
    <row r="18" spans="1:3">
      <c r="A18" s="4" t="s">
        <v>774</v>
      </c>
      <c r="B18" s="5" t="n">
        <v>2995000</v>
      </c>
    </row>
    <row r="19" spans="1:3">
      <c r="A19" s="4" t="s">
        <v>778</v>
      </c>
    </row>
    <row r="20" spans="1:3">
      <c r="A20" s="3" t="s">
        <v>770</v>
      </c>
    </row>
    <row r="21" spans="1:3">
      <c r="A21" s="4" t="s">
        <v>774</v>
      </c>
      <c r="B21" s="5" t="n">
        <v>1495000</v>
      </c>
    </row>
    <row r="22" spans="1:3">
      <c r="A22" s="4" t="s">
        <v>759</v>
      </c>
      <c r="B22" s="7" t="n">
        <v>13.35</v>
      </c>
    </row>
    <row r="23" spans="1:3">
      <c r="A23" s="4" t="s">
        <v>779</v>
      </c>
    </row>
    <row r="24" spans="1:3">
      <c r="A24" s="3" t="s">
        <v>770</v>
      </c>
    </row>
    <row r="25" spans="1:3">
      <c r="A25" s="4" t="s">
        <v>774</v>
      </c>
      <c r="B25" s="5" t="n">
        <v>1500000</v>
      </c>
    </row>
    <row r="26" spans="1:3">
      <c r="A26" s="4" t="s">
        <v>759</v>
      </c>
      <c r="B26" s="7" t="n">
        <v>13.45</v>
      </c>
    </row>
    <row r="27" spans="1:3">
      <c r="A27" s="4" t="s">
        <v>780</v>
      </c>
    </row>
    <row r="28" spans="1:3">
      <c r="A28" s="3" t="s">
        <v>770</v>
      </c>
    </row>
    <row r="29" spans="1:3">
      <c r="A29" s="4" t="s">
        <v>774</v>
      </c>
      <c r="B29" s="5" t="n">
        <v>195000</v>
      </c>
      <c r="C29" s="5" t="n">
        <v>6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39</v>
      </c>
      <c r="J1" s="2" t="s">
        <v>1</v>
      </c>
    </row>
    <row r="2" spans="1:12">
      <c r="B2" s="2" t="s">
        <v>2</v>
      </c>
      <c r="C2" s="2" t="s">
        <v>340</v>
      </c>
      <c r="D2" s="2" t="s">
        <v>4</v>
      </c>
      <c r="E2" s="2" t="s">
        <v>341</v>
      </c>
      <c r="F2" s="2" t="s">
        <v>30</v>
      </c>
      <c r="G2" s="2" t="s">
        <v>342</v>
      </c>
      <c r="H2" s="2" t="s">
        <v>343</v>
      </c>
      <c r="I2" s="2" t="s">
        <v>344</v>
      </c>
      <c r="J2" s="2" t="s">
        <v>2</v>
      </c>
      <c r="K2" s="2" t="s">
        <v>30</v>
      </c>
      <c r="L2" s="2" t="s">
        <v>69</v>
      </c>
    </row>
    <row r="3" spans="1:12">
      <c r="A3" s="3" t="s">
        <v>327</v>
      </c>
    </row>
    <row r="4" spans="1:12">
      <c r="A4" s="4" t="s">
        <v>110</v>
      </c>
      <c r="J4" s="6" t="n">
        <v>39653</v>
      </c>
      <c r="K4" s="6" t="n">
        <v>19570</v>
      </c>
      <c r="L4" s="6" t="n">
        <v>10210</v>
      </c>
    </row>
    <row r="5" spans="1:12">
      <c r="A5" s="4" t="s">
        <v>782</v>
      </c>
      <c r="B5" s="5" t="n">
        <v>18619834</v>
      </c>
      <c r="C5" s="5" t="n">
        <v>18622083</v>
      </c>
      <c r="D5" s="5" t="n">
        <v>18619834</v>
      </c>
      <c r="E5" s="5" t="n">
        <v>18615100</v>
      </c>
      <c r="F5" s="5" t="n">
        <v>18593501</v>
      </c>
      <c r="G5" s="5" t="n">
        <v>18593296</v>
      </c>
      <c r="H5" s="5" t="n">
        <v>18592936</v>
      </c>
      <c r="I5" s="5" t="n">
        <v>18591808</v>
      </c>
      <c r="J5" s="5" t="n">
        <v>18619793</v>
      </c>
      <c r="K5" s="5" t="n">
        <v>18592885</v>
      </c>
      <c r="L5" s="5" t="n">
        <v>17849319</v>
      </c>
    </row>
    <row r="6" spans="1:12">
      <c r="A6" s="4" t="s">
        <v>783</v>
      </c>
      <c r="L6" s="5" t="n">
        <v>88060</v>
      </c>
    </row>
    <row r="7" spans="1:12">
      <c r="A7" s="4" t="s">
        <v>784</v>
      </c>
      <c r="B7" s="5" t="n">
        <v>18702352</v>
      </c>
      <c r="C7" s="5" t="n">
        <v>18728424</v>
      </c>
      <c r="D7" s="5" t="n">
        <v>18702352</v>
      </c>
      <c r="E7" s="5" t="n">
        <v>18686626</v>
      </c>
      <c r="F7" s="5" t="n">
        <v>18659246</v>
      </c>
      <c r="G7" s="5" t="n">
        <v>18625904</v>
      </c>
      <c r="H7" s="5" t="n">
        <v>18605078</v>
      </c>
      <c r="I7" s="5" t="n">
        <v>18592603</v>
      </c>
      <c r="J7" s="5" t="n">
        <v>18714531</v>
      </c>
      <c r="K7" s="5" t="n">
        <v>18620708</v>
      </c>
      <c r="L7" s="5" t="n">
        <v>18257007</v>
      </c>
    </row>
    <row r="8" spans="1:12">
      <c r="A8" s="4" t="s">
        <v>785</v>
      </c>
      <c r="B8" s="7" t="n">
        <v>0.71</v>
      </c>
      <c r="C8" s="7" t="n">
        <v>0.62</v>
      </c>
      <c r="D8" s="7" t="n">
        <v>0.43</v>
      </c>
      <c r="E8" s="7" t="n">
        <v>0.38</v>
      </c>
      <c r="F8" s="7" t="n">
        <v>0.34</v>
      </c>
      <c r="G8" s="7" t="n">
        <v>0.12</v>
      </c>
      <c r="H8" s="7" t="n">
        <v>0.22</v>
      </c>
      <c r="I8" s="7" t="n">
        <v>0.38</v>
      </c>
      <c r="J8" s="7" t="n">
        <v>2.13</v>
      </c>
      <c r="K8" s="7" t="n">
        <v>1.05</v>
      </c>
      <c r="L8" s="7" t="n">
        <v>0.57</v>
      </c>
    </row>
    <row r="9" spans="1:12">
      <c r="A9" s="4" t="s">
        <v>786</v>
      </c>
      <c r="B9" s="7" t="n">
        <v>0.7</v>
      </c>
      <c r="C9" s="7" t="n">
        <v>0.61</v>
      </c>
      <c r="D9" s="7" t="n">
        <v>0.43</v>
      </c>
      <c r="E9" s="7" t="n">
        <v>0.38</v>
      </c>
      <c r="F9" s="7" t="n">
        <v>0.34</v>
      </c>
      <c r="G9" s="7" t="n">
        <v>0.12</v>
      </c>
      <c r="H9" s="7" t="n">
        <v>0.22</v>
      </c>
      <c r="I9" s="7" t="n">
        <v>0.38</v>
      </c>
      <c r="J9" s="7" t="n">
        <v>2.12</v>
      </c>
      <c r="K9" s="7" t="n">
        <v>1.05</v>
      </c>
      <c r="L9" s="7" t="n">
        <v>0.5600000000000001</v>
      </c>
    </row>
    <row r="10" spans="1:12">
      <c r="A10" s="4" t="s">
        <v>787</v>
      </c>
    </row>
    <row r="11" spans="1:12">
      <c r="A11" s="3" t="s">
        <v>327</v>
      </c>
    </row>
    <row r="12" spans="1:12">
      <c r="A12" s="4" t="s">
        <v>788</v>
      </c>
      <c r="J12" s="5" t="n">
        <v>38835</v>
      </c>
      <c r="K12" s="5" t="n">
        <v>4488</v>
      </c>
      <c r="L12" s="5" t="n">
        <v>50775</v>
      </c>
    </row>
    <row r="13" spans="1:12">
      <c r="A13" s="4" t="s">
        <v>789</v>
      </c>
    </row>
    <row r="14" spans="1:12">
      <c r="A14" s="3" t="s">
        <v>327</v>
      </c>
    </row>
    <row r="15" spans="1:12">
      <c r="A15" s="4" t="s">
        <v>788</v>
      </c>
      <c r="J15" s="5" t="n">
        <v>55904</v>
      </c>
      <c r="K15" s="5" t="n">
        <v>23335</v>
      </c>
      <c r="L15" s="5" t="n">
        <v>26885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0</v>
      </c>
      <c r="B1" s="2" t="s">
        <v>1</v>
      </c>
    </row>
    <row r="2" spans="1:4">
      <c r="B2" s="2" t="s">
        <v>2</v>
      </c>
      <c r="C2" s="2" t="s">
        <v>30</v>
      </c>
      <c r="D2" s="2" t="s">
        <v>69</v>
      </c>
    </row>
    <row r="3" spans="1:4">
      <c r="A3" s="4" t="s">
        <v>787</v>
      </c>
    </row>
    <row r="4" spans="1:4">
      <c r="A4" s="3" t="s">
        <v>791</v>
      </c>
    </row>
    <row r="5" spans="1:4">
      <c r="A5" s="4" t="s">
        <v>792</v>
      </c>
      <c r="B5" s="5" t="n">
        <v>0</v>
      </c>
      <c r="C5" s="5" t="n">
        <v>91980</v>
      </c>
      <c r="D5" s="5" t="n">
        <v>1240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3</v>
      </c>
      <c r="B1" s="2" t="s">
        <v>1</v>
      </c>
    </row>
    <row r="2" spans="1:4">
      <c r="B2" s="2" t="s">
        <v>2</v>
      </c>
      <c r="C2" s="2" t="s">
        <v>30</v>
      </c>
      <c r="D2" s="2" t="s">
        <v>69</v>
      </c>
    </row>
    <row r="3" spans="1:4">
      <c r="A3" s="4" t="s">
        <v>794</v>
      </c>
    </row>
    <row r="4" spans="1:4">
      <c r="A4" s="3" t="s">
        <v>204</v>
      </c>
    </row>
    <row r="5" spans="1:4">
      <c r="A5" s="4" t="s">
        <v>795</v>
      </c>
      <c r="B5" s="4" t="s">
        <v>796</v>
      </c>
      <c r="C5" s="4" t="s">
        <v>797</v>
      </c>
      <c r="D5" s="4" t="s">
        <v>7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99</v>
      </c>
      <c r="B1" s="2" t="s">
        <v>339</v>
      </c>
      <c r="J1" s="2" t="s">
        <v>1</v>
      </c>
    </row>
    <row r="2" spans="1:12">
      <c r="B2" s="2" t="s">
        <v>625</v>
      </c>
      <c r="C2" s="2" t="s">
        <v>800</v>
      </c>
      <c r="D2" s="2" t="s">
        <v>801</v>
      </c>
      <c r="E2" s="2" t="s">
        <v>802</v>
      </c>
      <c r="F2" s="2" t="s">
        <v>379</v>
      </c>
      <c r="G2" s="2" t="s">
        <v>803</v>
      </c>
      <c r="H2" s="2" t="s">
        <v>804</v>
      </c>
      <c r="I2" s="2" t="s">
        <v>805</v>
      </c>
      <c r="J2" s="2" t="s">
        <v>378</v>
      </c>
      <c r="K2" s="2" t="s">
        <v>379</v>
      </c>
      <c r="L2" s="2" t="s">
        <v>119</v>
      </c>
    </row>
    <row r="3" spans="1:12">
      <c r="A3" s="3" t="s">
        <v>806</v>
      </c>
    </row>
    <row r="4" spans="1:12">
      <c r="A4" s="4" t="s">
        <v>807</v>
      </c>
      <c r="J4" s="5" t="n">
        <v>2</v>
      </c>
    </row>
    <row r="5" spans="1:12">
      <c r="A5" s="4" t="s">
        <v>388</v>
      </c>
      <c r="J5" s="5" t="n">
        <v>2</v>
      </c>
    </row>
    <row r="6" spans="1:12">
      <c r="A6" s="4" t="s">
        <v>427</v>
      </c>
      <c r="B6" s="6" t="n">
        <v>95430</v>
      </c>
      <c r="C6" s="6" t="n">
        <v>93811</v>
      </c>
      <c r="D6" s="6" t="n">
        <v>78435</v>
      </c>
      <c r="E6" s="6" t="n">
        <v>65049</v>
      </c>
      <c r="F6" s="6" t="n">
        <v>58325</v>
      </c>
      <c r="G6" s="6" t="n">
        <v>58486</v>
      </c>
      <c r="H6" s="6" t="n">
        <v>51134</v>
      </c>
      <c r="I6" s="6" t="n">
        <v>60689</v>
      </c>
      <c r="J6" s="6" t="n">
        <v>332725</v>
      </c>
      <c r="K6" s="6" t="n">
        <v>228634</v>
      </c>
      <c r="L6" s="6" t="n">
        <v>221600</v>
      </c>
    </row>
    <row r="7" spans="1:12">
      <c r="A7" s="4" t="s">
        <v>808</v>
      </c>
      <c r="J7" s="5" t="n">
        <v>242361</v>
      </c>
      <c r="K7" s="5" t="n">
        <v>165158</v>
      </c>
      <c r="L7" s="5" t="n">
        <v>160521</v>
      </c>
    </row>
    <row r="8" spans="1:12">
      <c r="A8" s="4" t="s">
        <v>809</v>
      </c>
      <c r="B8" s="5" t="n">
        <v>18938</v>
      </c>
      <c r="C8" s="6" t="n">
        <v>15199</v>
      </c>
      <c r="D8" s="6" t="n">
        <v>10782</v>
      </c>
      <c r="E8" s="6" t="n">
        <v>11064</v>
      </c>
      <c r="F8" s="5" t="n">
        <v>10559</v>
      </c>
      <c r="G8" s="6" t="n">
        <v>4282</v>
      </c>
      <c r="H8" s="6" t="n">
        <v>7039</v>
      </c>
      <c r="I8" s="6" t="n">
        <v>11635</v>
      </c>
      <c r="J8" s="5" t="n">
        <v>55983</v>
      </c>
      <c r="K8" s="5" t="n">
        <v>33515</v>
      </c>
      <c r="L8" s="5" t="n">
        <v>22011</v>
      </c>
    </row>
    <row r="9" spans="1:12">
      <c r="A9" s="4" t="s">
        <v>125</v>
      </c>
      <c r="J9" s="5" t="n">
        <v>5086</v>
      </c>
      <c r="K9" s="5" t="n">
        <v>3231</v>
      </c>
      <c r="L9" s="6" t="n">
        <v>3444</v>
      </c>
    </row>
    <row r="10" spans="1:12">
      <c r="A10" s="4" t="s">
        <v>810</v>
      </c>
      <c r="B10" s="5" t="n">
        <v>176924</v>
      </c>
      <c r="F10" s="5" t="n">
        <v>83321</v>
      </c>
      <c r="J10" s="5" t="n">
        <v>176924</v>
      </c>
      <c r="K10" s="5" t="n">
        <v>83321</v>
      </c>
    </row>
    <row r="11" spans="1:12">
      <c r="A11" s="4" t="s">
        <v>405</v>
      </c>
      <c r="B11" s="5" t="n">
        <v>65792</v>
      </c>
      <c r="F11" s="5" t="n">
        <v>29593</v>
      </c>
      <c r="J11" s="5" t="n">
        <v>65792</v>
      </c>
      <c r="K11" s="5" t="n">
        <v>29593</v>
      </c>
    </row>
    <row r="12" spans="1:12">
      <c r="A12" s="4" t="s">
        <v>462</v>
      </c>
    </row>
    <row r="13" spans="1:12">
      <c r="A13" s="3" t="s">
        <v>806</v>
      </c>
    </row>
    <row r="14" spans="1:12">
      <c r="A14" s="4" t="s">
        <v>427</v>
      </c>
      <c r="J14" s="5" t="n">
        <v>266319</v>
      </c>
    </row>
    <row r="15" spans="1:12">
      <c r="A15" s="4" t="s">
        <v>808</v>
      </c>
      <c r="J15" s="5" t="n">
        <v>188218</v>
      </c>
    </row>
    <row r="16" spans="1:12">
      <c r="A16" s="4" t="s">
        <v>809</v>
      </c>
      <c r="J16" s="5" t="n">
        <v>49363</v>
      </c>
    </row>
    <row r="17" spans="1:12">
      <c r="A17" s="4" t="s">
        <v>125</v>
      </c>
      <c r="J17" s="5" t="n">
        <v>3283</v>
      </c>
    </row>
    <row r="18" spans="1:12">
      <c r="A18" s="4" t="s">
        <v>810</v>
      </c>
      <c r="B18" s="5" t="n">
        <v>89058</v>
      </c>
      <c r="F18" s="5" t="n">
        <v>83321</v>
      </c>
      <c r="J18" s="5" t="n">
        <v>89058</v>
      </c>
      <c r="K18" s="5" t="n">
        <v>83321</v>
      </c>
    </row>
    <row r="19" spans="1:12">
      <c r="A19" s="4" t="s">
        <v>405</v>
      </c>
      <c r="B19" s="5" t="n">
        <v>29593</v>
      </c>
      <c r="F19" s="6" t="n">
        <v>29593</v>
      </c>
      <c r="J19" s="5" t="n">
        <v>29593</v>
      </c>
      <c r="K19" s="6" t="n">
        <v>29593</v>
      </c>
    </row>
    <row r="20" spans="1:12">
      <c r="A20" s="4" t="s">
        <v>406</v>
      </c>
    </row>
    <row r="21" spans="1:12">
      <c r="A21" s="3" t="s">
        <v>806</v>
      </c>
    </row>
    <row r="22" spans="1:12">
      <c r="A22" s="4" t="s">
        <v>427</v>
      </c>
      <c r="J22" s="5" t="n">
        <v>66406</v>
      </c>
    </row>
    <row r="23" spans="1:12">
      <c r="A23" s="4" t="s">
        <v>808</v>
      </c>
      <c r="J23" s="5" t="n">
        <v>54143</v>
      </c>
    </row>
    <row r="24" spans="1:12">
      <c r="A24" s="4" t="s">
        <v>809</v>
      </c>
      <c r="J24" s="5" t="n">
        <v>6620</v>
      </c>
    </row>
    <row r="25" spans="1:12">
      <c r="A25" s="4" t="s">
        <v>125</v>
      </c>
      <c r="J25" s="5" t="n">
        <v>1803</v>
      </c>
    </row>
    <row r="26" spans="1:12">
      <c r="A26" s="4" t="s">
        <v>810</v>
      </c>
      <c r="B26" s="5" t="n">
        <v>87866</v>
      </c>
      <c r="J26" s="5" t="n">
        <v>87866</v>
      </c>
    </row>
    <row r="27" spans="1:12">
      <c r="A27" s="4" t="s">
        <v>405</v>
      </c>
      <c r="B27" s="6" t="n">
        <v>36199</v>
      </c>
      <c r="J27" s="6" t="n">
        <v>3619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339</v>
      </c>
      <c r="J1" s="2" t="s">
        <v>1</v>
      </c>
    </row>
    <row r="2" spans="1:12">
      <c r="B2" s="2" t="s">
        <v>2</v>
      </c>
      <c r="C2" s="2" t="s">
        <v>340</v>
      </c>
      <c r="D2" s="2" t="s">
        <v>4</v>
      </c>
      <c r="E2" s="2" t="s">
        <v>341</v>
      </c>
      <c r="F2" s="2" t="s">
        <v>30</v>
      </c>
      <c r="G2" s="2" t="s">
        <v>342</v>
      </c>
      <c r="H2" s="2" t="s">
        <v>343</v>
      </c>
      <c r="I2" s="2" t="s">
        <v>344</v>
      </c>
      <c r="J2" s="2" t="s">
        <v>2</v>
      </c>
      <c r="K2" s="2" t="s">
        <v>30</v>
      </c>
      <c r="L2" s="2" t="s">
        <v>69</v>
      </c>
    </row>
    <row r="3" spans="1:12">
      <c r="A3" s="3" t="s">
        <v>206</v>
      </c>
    </row>
    <row r="4" spans="1:12">
      <c r="A4" s="4" t="s">
        <v>427</v>
      </c>
      <c r="B4" s="6" t="n">
        <v>95430</v>
      </c>
      <c r="C4" s="6" t="n">
        <v>93811</v>
      </c>
      <c r="D4" s="6" t="n">
        <v>78435</v>
      </c>
      <c r="E4" s="6" t="n">
        <v>65049</v>
      </c>
      <c r="F4" s="6" t="n">
        <v>58325</v>
      </c>
      <c r="G4" s="6" t="n">
        <v>58486</v>
      </c>
      <c r="H4" s="6" t="n">
        <v>51134</v>
      </c>
      <c r="I4" s="6" t="n">
        <v>60689</v>
      </c>
      <c r="J4" s="6" t="n">
        <v>332725</v>
      </c>
      <c r="K4" s="6" t="n">
        <v>228634</v>
      </c>
      <c r="L4" s="6" t="n">
        <v>221600</v>
      </c>
    </row>
    <row r="5" spans="1:12">
      <c r="A5" s="4" t="s">
        <v>812</v>
      </c>
      <c r="B5" s="5" t="n">
        <v>27885</v>
      </c>
      <c r="C5" s="5" t="n">
        <v>24382</v>
      </c>
      <c r="D5" s="5" t="n">
        <v>19934</v>
      </c>
      <c r="E5" s="5" t="n">
        <v>18163</v>
      </c>
      <c r="F5" s="5" t="n">
        <v>16456</v>
      </c>
      <c r="G5" s="5" t="n">
        <v>14925</v>
      </c>
      <c r="H5" s="5" t="n">
        <v>14286</v>
      </c>
      <c r="I5" s="5" t="n">
        <v>17809</v>
      </c>
      <c r="J5" s="5" t="n">
        <v>90364</v>
      </c>
      <c r="K5" s="5" t="n">
        <v>63476</v>
      </c>
      <c r="L5" s="5" t="n">
        <v>61079</v>
      </c>
    </row>
    <row r="6" spans="1:12">
      <c r="A6" s="4" t="s">
        <v>809</v>
      </c>
      <c r="B6" s="5" t="n">
        <v>18938</v>
      </c>
      <c r="C6" s="5" t="n">
        <v>15199</v>
      </c>
      <c r="D6" s="5" t="n">
        <v>10782</v>
      </c>
      <c r="E6" s="5" t="n">
        <v>11064</v>
      </c>
      <c r="F6" s="5" t="n">
        <v>10559</v>
      </c>
      <c r="G6" s="5" t="n">
        <v>4282</v>
      </c>
      <c r="H6" s="5" t="n">
        <v>7039</v>
      </c>
      <c r="I6" s="5" t="n">
        <v>11635</v>
      </c>
      <c r="J6" s="5" t="n">
        <v>55983</v>
      </c>
      <c r="K6" s="5" t="n">
        <v>33515</v>
      </c>
      <c r="L6" s="5" t="n">
        <v>22011</v>
      </c>
    </row>
    <row r="7" spans="1:12">
      <c r="A7" s="4" t="s">
        <v>110</v>
      </c>
      <c r="B7" s="6" t="n">
        <v>13144</v>
      </c>
      <c r="C7" s="6" t="n">
        <v>11454</v>
      </c>
      <c r="D7" s="6" t="n">
        <v>8009</v>
      </c>
      <c r="E7" s="6" t="n">
        <v>7046</v>
      </c>
      <c r="F7" s="6" t="n">
        <v>6315</v>
      </c>
      <c r="G7" s="6" t="n">
        <v>2241</v>
      </c>
      <c r="H7" s="6" t="n">
        <v>4031</v>
      </c>
      <c r="I7" s="6" t="n">
        <v>6983</v>
      </c>
      <c r="J7" s="6" t="n">
        <v>39653</v>
      </c>
      <c r="K7" s="6" t="n">
        <v>19570</v>
      </c>
      <c r="L7" s="6" t="n">
        <v>10210</v>
      </c>
    </row>
    <row r="8" spans="1:12">
      <c r="A8" s="4" t="s">
        <v>785</v>
      </c>
      <c r="B8" s="7" t="n">
        <v>0.71</v>
      </c>
      <c r="C8" s="7" t="n">
        <v>0.62</v>
      </c>
      <c r="D8" s="7" t="n">
        <v>0.43</v>
      </c>
      <c r="E8" s="7" t="n">
        <v>0.38</v>
      </c>
      <c r="F8" s="7" t="n">
        <v>0.34</v>
      </c>
      <c r="G8" s="7" t="n">
        <v>0.12</v>
      </c>
      <c r="H8" s="7" t="n">
        <v>0.22</v>
      </c>
      <c r="I8" s="7" t="n">
        <v>0.38</v>
      </c>
      <c r="J8" s="7" t="n">
        <v>2.13</v>
      </c>
      <c r="K8" s="7" t="n">
        <v>1.05</v>
      </c>
      <c r="L8" s="7" t="n">
        <v>0.57</v>
      </c>
    </row>
    <row r="9" spans="1:12">
      <c r="A9" s="4" t="s">
        <v>786</v>
      </c>
      <c r="B9" s="7" t="n">
        <v>0.7</v>
      </c>
      <c r="C9" s="7" t="n">
        <v>0.61</v>
      </c>
      <c r="D9" s="7" t="n">
        <v>0.43</v>
      </c>
      <c r="E9" s="7" t="n">
        <v>0.38</v>
      </c>
      <c r="F9" s="7" t="n">
        <v>0.34</v>
      </c>
      <c r="G9" s="7" t="n">
        <v>0.12</v>
      </c>
      <c r="H9" s="7" t="n">
        <v>0.22</v>
      </c>
      <c r="I9" s="7" t="n">
        <v>0.38</v>
      </c>
      <c r="J9" s="7" t="n">
        <v>2.12</v>
      </c>
      <c r="K9" s="7" t="n">
        <v>1.05</v>
      </c>
      <c r="L9" s="7" t="n">
        <v>0.5600000000000001</v>
      </c>
    </row>
    <row r="10" spans="1:12">
      <c r="A10" s="3" t="s">
        <v>813</v>
      </c>
    </row>
    <row r="11" spans="1:12">
      <c r="A11" s="4" t="s">
        <v>91</v>
      </c>
      <c r="B11" s="5" t="n">
        <v>18619834</v>
      </c>
      <c r="C11" s="5" t="n">
        <v>18622083</v>
      </c>
      <c r="D11" s="5" t="n">
        <v>18619834</v>
      </c>
      <c r="E11" s="5" t="n">
        <v>18615100</v>
      </c>
      <c r="F11" s="5" t="n">
        <v>18593501</v>
      </c>
      <c r="G11" s="5" t="n">
        <v>18593296</v>
      </c>
      <c r="H11" s="5" t="n">
        <v>18592936</v>
      </c>
      <c r="I11" s="5" t="n">
        <v>18591808</v>
      </c>
      <c r="J11" s="5" t="n">
        <v>18619793</v>
      </c>
      <c r="K11" s="5" t="n">
        <v>18592885</v>
      </c>
      <c r="L11" s="5" t="n">
        <v>17849319</v>
      </c>
    </row>
    <row r="12" spans="1:12">
      <c r="A12" s="4" t="s">
        <v>92</v>
      </c>
      <c r="B12" s="5" t="n">
        <v>18702352</v>
      </c>
      <c r="C12" s="5" t="n">
        <v>18728424</v>
      </c>
      <c r="D12" s="5" t="n">
        <v>18702352</v>
      </c>
      <c r="E12" s="5" t="n">
        <v>18686626</v>
      </c>
      <c r="F12" s="5" t="n">
        <v>18659246</v>
      </c>
      <c r="G12" s="5" t="n">
        <v>18625904</v>
      </c>
      <c r="H12" s="5" t="n">
        <v>18605078</v>
      </c>
      <c r="I12" s="5" t="n">
        <v>18592603</v>
      </c>
      <c r="J12" s="5" t="n">
        <v>18714531</v>
      </c>
      <c r="K12" s="5" t="n">
        <v>18620708</v>
      </c>
      <c r="L12" s="5" t="n">
        <v>1825700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34:28Z</dcterms:created>
  <dcterms:modified xmlns:dcterms="http://purl.org/dc/terms/" xmlns:xsi="http://www.w3.org/2001/XMLSchema-instance" xsi:type="dcterms:W3CDTF">2018-09-07T11:34:28Z</dcterms:modified>
</cp:coreProperties>
</file>